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Patents, Trademark Rights and O"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egment and Related Information" sheetId="14" state="visible" r:id="rId14"/>
    <sheet xmlns:r="http://schemas.openxmlformats.org/officeDocument/2006/relationships" name="Research, Consulting and Supply" sheetId="15" state="visible" r:id="rId15"/>
    <sheet xmlns:r="http://schemas.openxmlformats.org/officeDocument/2006/relationships" name="401(k) Plan" sheetId="16" state="visible" r:id="rId16"/>
    <sheet xmlns:r="http://schemas.openxmlformats.org/officeDocument/2006/relationships" name="Royalties, License and Employme" sheetId="17" state="visible" r:id="rId17"/>
    <sheet xmlns:r="http://schemas.openxmlformats.org/officeDocument/2006/relationships" name="Leases" sheetId="18" state="visible" r:id="rId18"/>
    <sheet xmlns:r="http://schemas.openxmlformats.org/officeDocument/2006/relationships" name="Income Taxes (FASB ASC 740 Inco" sheetId="19" state="visible" r:id="rId19"/>
    <sheet xmlns:r="http://schemas.openxmlformats.org/officeDocument/2006/relationships" name="Notes Payable" sheetId="20" state="visible" r:id="rId20"/>
    <sheet xmlns:r="http://schemas.openxmlformats.org/officeDocument/2006/relationships" name="Certain Relationships and Relat" sheetId="21" state="visible" r:id="rId21"/>
    <sheet xmlns:r="http://schemas.openxmlformats.org/officeDocument/2006/relationships" name="Concentrations of Credit Risk"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Marketable Securities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Income Taxes (FASB ASC 740 In31" sheetId="31" state="visible" r:id="rId31"/>
    <sheet xmlns:r="http://schemas.openxmlformats.org/officeDocument/2006/relationships" name="Fair Value (Tables)" sheetId="32" state="visible" r:id="rId32"/>
    <sheet xmlns:r="http://schemas.openxmlformats.org/officeDocument/2006/relationships" name="Business (Details Narrativ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Details Narrative)" sheetId="36" state="visible" r:id="rId36"/>
    <sheet xmlns:r="http://schemas.openxmlformats.org/officeDocument/2006/relationships" name="Inventories - Schedule of Inven" sheetId="37" state="visible" r:id="rId37"/>
    <sheet xmlns:r="http://schemas.openxmlformats.org/officeDocument/2006/relationships" name="Marketable Securities (Details " sheetId="38" state="visible" r:id="rId38"/>
    <sheet xmlns:r="http://schemas.openxmlformats.org/officeDocument/2006/relationships" name="Marketable Securities - Schedul" sheetId="39" state="visible" r:id="rId39"/>
    <sheet xmlns:r="http://schemas.openxmlformats.org/officeDocument/2006/relationships" name="Marketable Securities - Sched40" sheetId="40" state="visible" r:id="rId40"/>
    <sheet xmlns:r="http://schemas.openxmlformats.org/officeDocument/2006/relationships" name="Patents, Trademark Rights and41" sheetId="41" state="visible" r:id="rId41"/>
    <sheet xmlns:r="http://schemas.openxmlformats.org/officeDocument/2006/relationships" name="Accrued Expenses - Schedule of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Schedu47" sheetId="47" state="visible" r:id="rId47"/>
    <sheet xmlns:r="http://schemas.openxmlformats.org/officeDocument/2006/relationships" name="Stockholders' Equity - Schedu48" sheetId="48" state="visible" r:id="rId48"/>
    <sheet xmlns:r="http://schemas.openxmlformats.org/officeDocument/2006/relationships" name="Segment and Related Informati49" sheetId="49" state="visible" r:id="rId49"/>
    <sheet xmlns:r="http://schemas.openxmlformats.org/officeDocument/2006/relationships" name="Research, Consulting and Supp50" sheetId="50" state="visible" r:id="rId50"/>
    <sheet xmlns:r="http://schemas.openxmlformats.org/officeDocument/2006/relationships" name="401(k) Plan (Details Narrative)" sheetId="51" state="visible" r:id="rId51"/>
    <sheet xmlns:r="http://schemas.openxmlformats.org/officeDocument/2006/relationships" name="Royalties, License and Employ52" sheetId="52" state="visible" r:id="rId52"/>
    <sheet xmlns:r="http://schemas.openxmlformats.org/officeDocument/2006/relationships" name="Leases (Details Narrative)" sheetId="53" state="visible" r:id="rId53"/>
    <sheet xmlns:r="http://schemas.openxmlformats.org/officeDocument/2006/relationships" name="Income Taxes (FASB ASC 740 In54" sheetId="54" state="visible" r:id="rId54"/>
    <sheet xmlns:r="http://schemas.openxmlformats.org/officeDocument/2006/relationships" name="Income Taxes (FASB ASC 740 In55" sheetId="55" state="visible" r:id="rId55"/>
    <sheet xmlns:r="http://schemas.openxmlformats.org/officeDocument/2006/relationships" name="Note Payable (Details Narrative" sheetId="56" state="visible" r:id="rId56"/>
    <sheet xmlns:r="http://schemas.openxmlformats.org/officeDocument/2006/relationships" name="Certain Relationships and Rel57" sheetId="57" state="visible" r:id="rId57"/>
    <sheet xmlns:r="http://schemas.openxmlformats.org/officeDocument/2006/relationships" name="Concentrations of Credit Risk (" sheetId="58" state="visible" r:id="rId58"/>
    <sheet xmlns:r="http://schemas.openxmlformats.org/officeDocument/2006/relationships" name="Fair Value (Details Narrative)" sheetId="59" state="visible" r:id="rId59"/>
    <sheet xmlns:r="http://schemas.openxmlformats.org/officeDocument/2006/relationships" name="Fair Value - Schedule of Assump" sheetId="60" state="visible" r:id="rId60"/>
    <sheet xmlns:r="http://schemas.openxmlformats.org/officeDocument/2006/relationships" name="Fair Value - Schedule of Range " sheetId="61" state="visible" r:id="rId61"/>
    <sheet xmlns:r="http://schemas.openxmlformats.org/officeDocument/2006/relationships" name="Fair Value - Schedule of Assets" sheetId="62" state="visible" r:id="rId62"/>
    <sheet xmlns:r="http://schemas.openxmlformats.org/officeDocument/2006/relationships" name="Fair Value - Schedule of Chang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7</t>
  </si>
  <si>
    <t>Mar. 01, 2018</t>
  </si>
  <si>
    <t>Jun. 30, 2017</t>
  </si>
  <si>
    <t>Document And Entity Information</t>
  </si>
  <si>
    <t>Entity Registrant Name</t>
  </si>
  <si>
    <t>HEMISPHERX BIOPHARM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Marketable securities- unrestricted</t>
  </si>
  <si>
    <t>Accounts receivable</t>
  </si>
  <si>
    <t xml:space="preserve"> </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Total current liabilities</t>
  </si>
  <si>
    <t>Long-term liabilities:</t>
  </si>
  <si>
    <t>Note payable</t>
  </si>
  <si>
    <t>Redeemable warrants</t>
  </si>
  <si>
    <t>Commitments and contingencies (Notes 9,11,12,14 and 15)</t>
  </si>
  <si>
    <t>Stockholders' equity:</t>
  </si>
  <si>
    <t>Preferred stock, par value $0.01 per share, authorized 5,000,000; issued and outstanding; none</t>
  </si>
  <si>
    <t>Common stock, par value $0.001 per share, authorized 350,000,000 shares; issued and outstanding 32,884,786 and 24,202,921, respectively</t>
  </si>
  <si>
    <t>Additional paid-in capital</t>
  </si>
  <si>
    <t>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Dec. 31, 2015</t>
  </si>
  <si>
    <t>Revenues:</t>
  </si>
  <si>
    <t>Total Revenues</t>
  </si>
  <si>
    <t>Costs and Expenses:</t>
  </si>
  <si>
    <t>Production costs</t>
  </si>
  <si>
    <t>Research and development</t>
  </si>
  <si>
    <t>General and administrative</t>
  </si>
  <si>
    <t>Total Costs and Expenses</t>
  </si>
  <si>
    <t>Operating loss</t>
  </si>
  <si>
    <t>Interest and other income</t>
  </si>
  <si>
    <t>Impairment loss on investments</t>
  </si>
  <si>
    <t>Interest expense and finance costs</t>
  </si>
  <si>
    <t>Litigation settlement net insurance proceeds</t>
  </si>
  <si>
    <t>Gain from sale of income tax operating losses</t>
  </si>
  <si>
    <t>Redeemable warrants valuation adjustment</t>
  </si>
  <si>
    <t>Net loss</t>
  </si>
  <si>
    <t>Other Comprehensive Income (Loss)</t>
  </si>
  <si>
    <t>Unrealized gain (loss) on securities</t>
  </si>
  <si>
    <t>Reclassification adjustments for realized gain (loss) on sales of short-term marketable securities and for impairment losses on investments included in net loss</t>
  </si>
  <si>
    <t>Net comprehensive loss</t>
  </si>
  <si>
    <t>Basic and diluted loss per share</t>
  </si>
  <si>
    <t>Weighted average shares outstanding basic and diluted</t>
  </si>
  <si>
    <t>US [Member]</t>
  </si>
  <si>
    <t>Clinical treatment programs</t>
  </si>
  <si>
    <t>Europe [Member]</t>
  </si>
  <si>
    <t>Consolidated Statements of Changes in Stockholders' Equity - USD ($) $ in Thousands</t>
  </si>
  <si>
    <t>Common Stock [Member]</t>
  </si>
  <si>
    <t>Additional Paid-in Capital [Member]</t>
  </si>
  <si>
    <t>Accumulated Other Comprehensive Income (Loss) [Member]</t>
  </si>
  <si>
    <t>Accumulated Deficit [Member]</t>
  </si>
  <si>
    <t>Total</t>
  </si>
  <si>
    <t>Balance at Dec. 31, 2014</t>
  </si>
  <si>
    <t>Balance, shares at Dec. 31, 2014</t>
  </si>
  <si>
    <t>Settlement of accounts payable</t>
  </si>
  <si>
    <t>Settlement of accounts payable, shares</t>
  </si>
  <si>
    <t>Shares sold at the market</t>
  </si>
  <si>
    <t>Shares sold at the market, shares</t>
  </si>
  <si>
    <t>Equity-based compensation</t>
  </si>
  <si>
    <t>Equity-based compensation, shares</t>
  </si>
  <si>
    <t>Balance at Dec. 31, 2015</t>
  </si>
  <si>
    <t>Balance, shares at Dec. 31, 2015</t>
  </si>
  <si>
    <t>Common stock issuance</t>
  </si>
  <si>
    <t>Common stock issuance, shares</t>
  </si>
  <si>
    <t>Other issuance</t>
  </si>
  <si>
    <t>Other issuance, shares</t>
  </si>
  <si>
    <t>Balance at Dec. 31, 2016</t>
  </si>
  <si>
    <t>Balance, shares at Dec. 31, 2016</t>
  </si>
  <si>
    <t>Deemed dividends</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of property and equipment</t>
  </si>
  <si>
    <t>Amortization of debt issue costs</t>
  </si>
  <si>
    <t>Amortization and abandonment of patent and trademark rights</t>
  </si>
  <si>
    <t>Other-than-temporary impairment of marketable securities</t>
  </si>
  <si>
    <t>Realized gain (loss) on securities</t>
  </si>
  <si>
    <t>Changes in assets and liabilities:</t>
  </si>
  <si>
    <t>Inventories</t>
  </si>
  <si>
    <t>Prepaid expenses and other assets</t>
  </si>
  <si>
    <t>Net cash used in operating activities</t>
  </si>
  <si>
    <t>Cash flows from investing activities:</t>
  </si>
  <si>
    <t>Purchases of property, equipment and construction in progress</t>
  </si>
  <si>
    <t>Additions to patent and trademark rights</t>
  </si>
  <si>
    <t>Sales and maturities of short-term and long-term marketable securities</t>
  </si>
  <si>
    <t>Net cash provided by investing activities</t>
  </si>
  <si>
    <t>Cash flows from financing activities:</t>
  </si>
  <si>
    <t>Proceeds from sale of common stock, net of issuance costs</t>
  </si>
  <si>
    <t>Debt issuance costs</t>
  </si>
  <si>
    <t>Proceeds from note payable</t>
  </si>
  <si>
    <t>Deposits on capital leases refunded</t>
  </si>
  <si>
    <t>Payments on capital leases</t>
  </si>
  <si>
    <t>Net cash provided by financing activities</t>
  </si>
  <si>
    <t>Net (decrease) increase in cash and cash equivalents</t>
  </si>
  <si>
    <t>Cash and cash equivalents at beginning of year</t>
  </si>
  <si>
    <t>Cash and cash equivalents at end of year</t>
  </si>
  <si>
    <t>Supplemental disclosures of non-cash investing and financing cash flow information:</t>
  </si>
  <si>
    <t>Issuance of common stock for accounts payable and accrued expenses</t>
  </si>
  <si>
    <t>Unrealized gain on marketable securities</t>
  </si>
  <si>
    <t>Fair value of redeemable warrants granted</t>
  </si>
  <si>
    <t>Supplemental disclosure of cash flow information:</t>
  </si>
  <si>
    <t>Cash paid for interest expense</t>
  </si>
  <si>
    <t>Business</t>
  </si>
  <si>
    <t>Organization, Consolidation and Presentation of Financial Statements [Abstract]</t>
  </si>
  <si>
    <t>(1) Business Hemispherx Biopharma, Inc.
(“Company”) is a specialty pharmaceutical company headquartered in Orlando, Florida and engaged in the clinical development
of new drug therapies based on natural immune system enhancing technologies for the treatment of viral and immune based disorders.
The Company was first formed in 1966 and in the early 1970s was doing contract research for the National Institutes of Health.
Since that time, the Company has established a strong foundation of laboratory, pre-clinical and clinical data with respect to
the development of natural interferon and nucleic acids to enhance the natural antiviral defense system of the human body and to
aid the development of therapeutic products for the treatment of certain chronic diseases. The Company’s flagship
products include Alferon N Injection® and the experimental therapeutic Ampligen®. Alferon N Injection® is approved
for a category of STD infection, and Ampligen® represents an experimental RNA being developed for globally important viral
diseases and disorders of the immune system. Hemispherx’ platform technology includes components for potential treatment
of various severely debilitating and life threatening diseases. The Company has incurred
numerous years of substantial operating losses as it pursued its clinical and pre-clinical development activities and appropriate
regulatory approval processes before any such products can be sold and marketed. As of December 31, 2017, our accumulated deficit
was approximately $308,760,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On March 16, 2018, the
Company sold its property located at 783 Jersey Lane, New Brunswick, NJ. This property houses its development and production facilities.
The purchase price was $4,080,000 and purchaser received 3,225,806 warrants to purchase common stock. Simultaneously with the closing
of the sale, the purchaser leased the facility back to the Company. The lease runs for 10 years, with two five year extensions.
The initial annual base rent is $408,000 and will continue for the first and second year. In the third and fourth it will escalate
at the rate of 2.5% per year. For all subsequent years it will escalate at the rate of 3% per year. The Company also will be responsible
for additional rent consisting of taxes and certain insurance expenses of the purchaser. The lease contains a repurchase option
pursuant to which the Company can repurchase the facility within the initial 10 year lease period. The purchase price would $4,080,000
times a multiple. The multiple would be 1.05 plus .0025N where N represents the number of months between lease commencement and
closing of repurchase. In February 2018, the Company
sold the building located adjacent to its manufacturing facility located at 5 Jules Lane, New Brunswick, New Jersey to an unaffiliated
party. The purchase price was $1,050,000 and the Company netted $963,254 in cash. Also, the Company is committed
to a focused business plan oriented toward finding senior co-development partners with the capital and expertise needed to commercialize
the many potential therapeutic aspects of our experimental drugs and our approved drug Alferon N. Lastly, the Company plans to
access the public equity markets to raise further capital. The consolidated financial
statements include the financial statements of Hemispherx Biopharma, Inc. and its wholly-owned subsidiaries. The Company has two
domestic subsidiaries, both of which are incorporated in Delaware and are dormant. The Company’s foreign subsidiary, Hemispherx
Biopharma Europe N.V./S.A., was established in Belgium in 1998. All significant intercompany balances and transactions have been
eliminated in consolidation.</t>
  </si>
  <si>
    <t>Summary of Significant Accounting Policies</t>
  </si>
  <si>
    <t>Accounting Policies [Abstract]</t>
  </si>
  <si>
    <t>(2) Summary of Significant Accounting Policies (a) Cash and Cash Equivalents Cash and Cash Equivalents
consist of cash and money market accounts and total $1,412,000 and $2,408,000 at December 31, 2017 and 2016, respectively. (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 (c) Property and Equipment
(in thousands) December 31,
2017 2016
Land, buildings and improvements $ 10,547 $ 10,530
Furniture, fixtures, and equipment 5,625 5,630
Total property and equipment 16,172 16,160
Less: accumulated depreciation and amortization (7,586 ) (6,646 )
Property and equipment, net $ 8,586 $ 9,514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building was sold in February
2018. The purchase price was $1,050,000 and the Company received $963,254. On March 16, 2018, the
Company sold its property located at 783 Jersey Lane, New Brunswick, NJ. This property houses its development and production facilities.
The purchase price was $4,080,000 and purchaser received 3,225,806 warrants to purchase common stock. Simultaneously with the closing
of the sale, the purchaser leased the facility back to the Company. The lease runs for 10 years, with two five year extensions.
See note 18 Subsequent Events. (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GAAP and that difficulties will not arise for any “open” contract issues with its customers
during the transition period. The Company also determined that the adoption of this standard will have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 (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Company determined that there was little or no material impact on its consolidated financial statements resulting from the
2017 Tax Act. (g) Comprehensive loss Comprehensive loss consists
of net loss, net unrealized gains (losses) on securities and is presented in the consolidated statements of comprehensive loss. (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 (i) Recent Accounting Standards and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7, the FASB also
issued Accounting Standards Updates (“ASU”) 2017-01 through 2017-15 and 2018-01 to 2018-04. These updates did not have
a significant impact on the financial statements. (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k) Accounts Receivable Concentration of credit
risk, with respect to accounts receivable, is limited due to the Company’s credit evaluation process. The Company does not
require collateral on its receivables. The Company’s receivables were $24,000 and $0 as of December 31, 2017 and 2016, respectively. (l) Common Stock Per Share Calculation Basic and diluted net loss
per share is computed using the weighted average number of shares of common stock outstanding during the period. Equivalent common
shares, consisting of 9,373,286, 4,032,851 and 1,316,204 of stock options and warrants, are excluded from the calculation of diluted
net loss per share for the years ended December 31, 2017, 2016 and 2015, respectively, since their effect is antidilutive due to
the net loss of the Company. (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Inventory Disclosure [Abstract]</t>
  </si>
  <si>
    <t>(3) Inventories The Company uses the lower
of first-in, first-out (“FIFO”) cost or net realizable value method of accounting for inventory. Inventories consist of the following:
(in thousands)
2017 2016
Inventory Work-In-Process, January 1 $ — $ 1,326
Production — —
Transfer to other assets — (1,326 )
Spoilage — —
Inventory Work-In-Process, December 31 $ — $ — Commercial sales of Alferon®
will not resume until new batches of commercial filled and finished product are produced and released by the FDA. The Company will
continue the validation of Alferon® production and production of new Alferon® API inventory when funding becomes available.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ified Alferon® Work-In-Process inventory
to other assets within the Company’s balance sheet. The Alferon® Work-In-Process inventory included an initial payment
for fill and finish of $211,000. The Company believes that the benefits from this initial payment will no longer be realized and
elected to expense it in the current period.</t>
  </si>
  <si>
    <t>Marketable Securities</t>
  </si>
  <si>
    <t>Marketable Securities [Abstract]</t>
  </si>
  <si>
    <t>(4) Marketable Securities Marketable securities consist
of mutual funds. For the twelve months ended December 31, 2017 and 2016, it was determined that none of the marketable securities
had other-than-temporary impairments. At December 31, 2017 and 2016, all securities were classified as available for sale investments
and were measured as Level 1 instruments of the fair value measurements standard (see Note 17: Fair Value). Securities classified as
available for sale consisted of: December 31, 2017 (in thousands)
Securities Amortized Cost Gross Unrealized Gains Gross Unrealized Losses Fair Value Short-Term Investments Long Term Investments
Mutual Funds $ 684 $ 11 $ — $ 695 $ 695 $ —
Totals $ 684 $ 11 $ — $ 695 $ 695 $ — December 31, 2016 (in thousands)
Securities Amortized Cost Gross Unrealized Gains Gross Unrealized Losses Fair Value Short-Term Investments Long Term Investments
Mutual Funds $ 3,465 $ — $ (5 ) $ 3,460 $ 3,460 $ —
Totals $ 3,465 $ — $ (5 ) $ 3,460 $ 3,460 $ — Unrealized losses on investments Investments with continuous
unrealized losses for less than 12 months and 12 months or greater and their related fair values were as follows: December 31, 2017 There we no investments with continuous unrealized
losses for less than 12 months and 12 months or greater at December 31,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Patents, Trademark Rights and Other Intangibles (FASB ASC 350-30 General Intangibles Other than Goodwill)</t>
  </si>
  <si>
    <t>Goodwill and Intangible Assets Disclosure [Abstract]</t>
  </si>
  <si>
    <t>(5) Patents, Trademark Rights and Other
Intangibles (FASB ASC 350-30 General Intangibles Other than Goodwill) During the years ended
December 31, 2017, 2016 and 2015, the Company decided not to pursue certain patents in various countries for strategic reasons
and recorded abandonment charges of $7,000, $134,000 and $215,000, respectively, which are included in research and development.
Amortization expense was $56,000, $50,000 and $34,000 in 2017, 2016 and 2015, respectively. The total cost of the patents was $1,107,000
and $1,065,000 as of December 31, 2017 and 2016, respectively. The accumulated amortization as of December 31, 2017 and 2016 is
$249,000 and $193,000, respectively. For the year ended December 31, 2017 and 2016, additions to patents costs and licensing fees
were $49,000 and $294,000, respectively. Amortization of patents
and trademarks for each of the next five years is as follows: 2018 - $56,000; 2019 - $56,000; 2020 - $56,000; 2021 - $56,000 and
2022 - $56,000. No amortization expense is recognized related to patents that are pending.</t>
  </si>
  <si>
    <t>Accrued Expenses</t>
  </si>
  <si>
    <t>Payables and Accruals [Abstract]</t>
  </si>
  <si>
    <t xml:space="preserve">(6) Accrued Expenses Accrued expenses at December
31, 2017 and 2016 consist of the following:
(in thousands) December 31,
2017 2016
Compensation $ 569 $ 297
Professional fees 506 604
Clinical Trial expenses 310 158
Other Expenses 581 489
$ 1,966 $ 1,548 </t>
  </si>
  <si>
    <t>Stockholders' Equity</t>
  </si>
  <si>
    <t>Equity [Abstract]</t>
  </si>
  <si>
    <t>(7) Stockholders’ Equity (a) Preferred Stock The Company is authorized
to issue 5,000,000 shares of $0.01 par value preferred stock with such designations, rights and preferences as may be determined
by the Board of Directors. There were no Preferred Shares issued and outstanding at December 31, 2017 and 2016. (b) Common Stock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In September 2015, the
Company’s stockholders removed the limitations and restrictions on 67,000,000 shares. The Company’s stockholders approved
up to an additional 60,000,000 shares for use in capital raising transactions and 7,000,000 shares for use in the Equity Plan of
2009. In August 2016, the Company effected a 12 to 1 reverse stock split of the outstanding shares, in order to become compliant
with the NYSE regulations. This did not affect the number of authorized shares. In September 2016, the
Company entered into Securities Purchase Agreements with certain investors for the sale by the Company of 3,333,334 shares of its
common stock at a purchase price of $1.50 per share and sold warrants to purchase 2,500,000 shares of Common Stock for aggregate
net proceeds of $4,520,000 after deducting certain fees due to the placement agent and the Company’s transaction expenses.
The net proceeds received by the Company from the Offering will be used for preparation for technology transfer opportunities,
expenses related to Ampligen® manufacturing, working capital and general corporate purposes. Subject to certain ownership
limitations, the warrants were initially exercisable six-months after issuance at an exercise price equal to $2.00 per share of
Common Stock, subject to adjustments as provided under the terms of the warrants. The warrants are exercisable for five years from
the initial exercise date. In June 2017, pursuant
to an offer to the holders of the foregoing warrants (the “Exchange Transaction”), the exercise price of the foregoing
warrants was changed to $0.50. As a result the warrant holders exercised these warrant and purchased 2,370,000 shares of company
common stock. As part of the Exchange Transaction, the Company issued 2,370,000 series A warrants with an exercise price of $0.60
per share, an initial exercise date of December 1, 2017 and expiring March 6, 2022 and 7,584,000 series B warrants with an exercise
price of $0.60, an initial exercise date December 1, 2017 per share and expiring March 1, 2018, which were exercised as described
below. The Company received net proceeds from the foregoing transaction of approximately $1,055,000, after deducting certain fees
due to the placement agent and the Company’s transaction expenses. In July 2017, the warrant holders exercised the remaining
130,000 warrants issued in September 2016 and purchased 130,000 shares of common stock. The Company realized additional net proceeds
of $65,000 from this exercise. In conjunction with the foregoing the Company issued an additional 130,000 series A warrants and
416,000 series B warrants (with an exercise price of $0.60 and an initial exercise date of January 10, 2018.The net proceeds received
by the Company from these offerings will be used for preparation for technology transfer opportunities, expenses related to Ampligen®
manufacturing, working capital and general corporate purposes. The 2,800,000 warrants
with an expiration date of March 1, 2018 and an exercise price on $0.45 were exercised in January and February 2018. The Company
realized proceeds of $1,260,000 from these exercises. Pursuant to an engagement
agreement, the Company paid its placement agent an aggregate fee equal to 7% and 10.5%, respectively, of the gross proceeds received
by the Company from the sale of the securities in the offerings and granted to its placement agent or its designees warrants to
purchase up to 5% of the aggregate number of shares sold in the transactions amounting to 166,667 and 107,759, respectively, unregistered
warrants. The placement agent warrants have substantially the same terms as the investor warrants, except that the 166,667 placement
agent warrants issued in September 2017 will expire September 1, 2021 and have an exercise price equal to $1.875 per share of common
stock and the 107,759 placement agent warrants issued in June 2017 will expire June 1, 2022 and have an exercise price of $0.625. In August 2017, the Holders
of the series A warrants and series B warrants exchanged all of their warrants for new warrants (respectively, the “Series
A Exchange Warrants” and the “Series B Exchange Warrants” and, collectively, the “Exchange Warrants”)
identical to the series A warrants and series B warrants except as follows: the exercise price of both Exchange Warrants is $0.45
per share, subject to adjustment therein, and the number of Series B Exchange Warrants issued was proportionately reduced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In February 2017, the Company
entered into Securities Purchase Agreements (each, a “February Purchase Agreement”) with certain investors for the
sale by us of 1,818,185 shares of its common stock at a purchase price of $0.55 per share. Concurrently with the sale of the common
stock, pursuant to the February Purchase Agreement, the Company also sold unregistered warrants to purchase 1,363,639 shares of
common stock for aggregate net proceeds of approximately $875,000. The warrants have an exercise price of $0.75 per share, are
exercisable six months after issuance, and will expire five years from the initial exercise date. Pursuant to an engagement agreement,
the Company paid its placement agent an aggregate fee equal to 7% of the gross proceeds received by the Company from the sale of
the securities in the offering and granted to its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The common stock issued
in the above referenced September 6, 2016 and February 1, 2017 offerings were offered and sold by the Company pursuant to an effective
shelf registration statement on Form S-3, which was initially filed with the SEC in June 2015 and subsequently declared effective
on August 4, 2015 (Registration No. 333-205228) and the base prospectus dated as of August 4, 2015 contained therein. The Company
filed a prospectus supplements related to these offerings with the SEC on September 1, 2016 and February 3, 2017, respectively,
in connection with the sale of the common stock. The common stock issued pursuant to the above June 1, 2017 exercise of warrants
were issued pursuant to an effective registration statement on Form S-1, which was initially filed with the SEC in May 2017 as
subsequently amended and declared effective on May 23, 2017 (Registration No. 333-217671) and the prospectus supplement filed with
the SEC on May 23, 2017. As of December 31, 2017
and 2016, there were 32,884,786 and 24,202,921 shares outstanding, respectively. (c) Equity Financings On July 23, 2012, the Company
entered into an equity distribution agreement with Maxim (the “EDA”) pursuant to which we may sell up to $75,000,000
worth of our shares of common stock from time to time through Maxim, as sales agent. Under the EDA, Maxim is entitled to a fixed
commission rate of 4.0% of the gross sales price of Shares sold under the EDA, up to aggregate gross proceeds of $10,000,000, and
thereafter, at a fixed commission rate of 3.0%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American,
at market prices or as otherwise agreed with Maxim. The Company has no obligation to sell any of the Shares and may at any time
suspend offers under the EDA or terminate the EDA. Up until August 4, 2015, the shares were being sold pursuant to the Company’s
Universal Shelf Registration Statement on Form S-3, declared effective by the Securities and Exchange Commission on July 2, 2012.
Since August 4, 2015, the shares are being sold pursuant to the Company’s Universal Shelf Registration Statement on Form
S-3, declared effective by the Securities and Exchange Commission on August 4, 2015 (the “2015 Universal Shelf”). On August 4, 2015, the
Company and Maxim Group LLC amended their July 23, 2012 EDA solely for the purpose of adding the registrant’s new registration
statement on Form S-3 (File No 333-205228) to the definition of “registration statement” as the old registration statement
expired. On December 15, 2015, the
Company filed a Prospectus Supplement reducing all offerings pursuant to its existing equity distribution agreement with Maxim
Group LLC to $0. On December 15, 2015, the
Company entered into an Equity Distribution Agreement with Chardan Capital Markets, LLC (the “Chardan Agreement”) to
create an at-the-market equity program under which it may sell shares of its common stock (the “Shares”) from time
to time through Chardan Capital Markets, LLC, as sales agent (“Chardan”). Under the Chardan Agreement, Chardan will
be entitled to a commission at a fixed commission rate of 3.0% of the gross sales price of Shares sold under the Chardan Agreement.
Effective August 26, 2016, the Company halted all future offers and sales of its common stock under the Chardan Agreement and reduced
the amount of potential future offers and sales under the Chardan Agreement to $0.00. Between December 15, 2015, the date of the
Chardan Agreement, and August 26, 2016, the Company sold an aggregate of 114,394 shares of common stock pursuant to the Chardan
Agreement for aggregate net proceeds of approximately $174,000. On November 27, 2017, the
Company reactivated the EDA. During December 2017, it sold an aggregate of 2,003,563 shares under the EDA for proceeds of $853,000
net of $26,000 in commissions. Pursuant to a prospectus supplement dated February 7, 2018, the Company currently is able to sell
up to 6,549,157 of its common stock (inclusive of shares already sold under the prospectus supplement) under the EDA. The actual
number of shares that the Company can sell and the proceeds to be received there from are dependent upon the market price of its
common stock. (d) Common Stock Options and Warrants (i) Stock Options The Equity Plan of 2004,
effective May 1, 2004, authorizes the grant of non-qualified and incentive stock options, stock appreciation rights, restricted
stock and other stock awards. A maximum of 8,000,000 shares of common stock was reserved for potential issuance pursuant to awards
under the Equity Plan of 2004. The Equity Plan of 2004 continued in effect for a period of 10 years from its effective date. The
plan terminated on May 1, 2014. The Equity Incentive Plan
of 2007, effective June 20, 2007, authorizes the grant of non-qualified and incentive stock options, stock appreciation rights,
restricted stock and other stock awards. A maximum of 750,000 shares of common stock is reserved for potential issuance pursuant
to awards under the Equity Incentive Plan of 2007. Unless sooner terminated, the Equity Incentive Plan of 2007 will continue in
effect for a period of 10 years from its effective date. The plan terminated on June 20, 2017. The Equity Incentive Plan
of 2009, effective June 24, 2009, as amended,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The Equity Plan of 2004
and the Equity Incentive Plans of 2007 and 2009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17 2016 2015
Risk-free interest rate 1.72%-1.89% 0.71%-1.23% 1.32%-1.72%
Expected dividend yield 0 0 0
Expected life 1.25-5 years 2.5-5 years 2.5-5 years
Expected volatility 91.60%-144.15% 85.18%-94.81% 83.840%-85.220%
Weighted average grant date fair value for options and equity warrants issued $0.35 per option/warrant for 1,340,517 options/equity warrants $0.99 per option/warrant for 281,250 options/equity warrants $1.80 per option for 68,750 options The exercise price of all
stock options and equity warrants granted was equal to or greater than the fair market value of the underlying common stock on
the date of the grant. Information regarding the
options approved by the Board of Directors under Equity Plan of 2004 is summarized below. The plan terminated on May 1, 2014:
2015 2016 2017
Shares Option Price Weighted Average Exercise Price Shares Option Price Weighted Average Exercise Price Shares Option Price Weighted Average Exercise Price
Outstanding, beginning of year 488,718 15.60-72.00 $ 32.28 388,225 15.60-72.00 $ 34.56 283,527 15.60-72.00 $ 33.20
Granted — — — — — — — — —
Forfeited (100,493 ) 19.56-34.44 $ 23.40 (104,698 ) 25.32-46.32 $ 38.08 (251,194 ) 15.60-28.44 $ 32.06
Exercised — — — — — — — — —
Outstanding, end of year 388,225 15.60-72.00 $ 34.56 283,527 15.60-72.00 $ 33.20 32,333 15.84-72.00 $ 42.00
Exercisable, end of year 388,225 15.60-72.00 $ 34.56 283,527 15.60-72.00 $ 33.20 32,333 15.84-72.00 $ 42.00
Weighted average remaining contractual life (years) 1-3 years 1-2 years Less than 1 year
Available for future grants — — — Information regarding the
options approved by the Board of Directors under Equity Plan of 2007 is summarized below. The plan terminated June 20, 2017:
2015 2016 2017
Shares Option Price Weighted Average Exercise Price Shares Option Price Weighted Average Exercise Price Shares Option Price Weighted Average Exercise Price
Outstanding, beginning of year 129,167 8.64-36.60 26.04 129,167 8.64-36.60 26.04 129,167 8.64-36.60 26.04
Granted — — — — — — — — —
Forfeited — — — — — — — — —
Exercised — — — — — — — — —
Outstanding, end of year 129,167 8.64-36.60 26.04 129,167 8.64-36.60 26.04 129,167 8.64-36.60 26.04
Exercisable, end of year 129,167 8.64-36.60 26.04 129,167 8.64-36.60 26.04 129,167 8.64-36.60 26.04
Weighted average remaining contractual life (years) 3-5 years 2-4 years 1-3 years
Available for future grants 250 250 — Information regarding the
options approved by the Board of Directors under Equity Plan of 2009 is summarized below:
2015 2016 2017
Shares Option Price Weighted Average Exercise Price Shares Option Price Weighted Average Exercise Price Shares Option Price Weighted Average Exercise Price
Outstanding, beginning of year 639,438 2.52-48.36 6.60 651,628 2.52-48.36 5.52 695,061 1.56-48.36 4.70
Granted 66,667 3.00 3.00 247,916 1.56-48.36 1.59 1,190,567 0.33-0.67 0.29
Forfeited (54,477 ) 3.00-48.36 20.88 (204,483 ) 1.56-22.80 3.53 (8,333 ) 1.56 1.56
Exercised — — — — — — — — —
Outstanding, end of year 651,628 2.52-48.36 5.52 695,061 1.56-48.36 4.70 1,877,295 0.33-48.36 1.92
Exercisable, end of year 623,850 2.52-48.36 5.52 578,047 1.56-48.36 5.32 1,046,487 0.33-48.36 0.42
Weighted average remaining contractual life (years) 4-10 years 3-10 years 2-10 years
Available for future grants 8,341,272 6,395,040 4,139,454 Stock option activity during
the years ended December 31, 2015, 2016 and 2017 is as follows: Stock option activity for employees:
Number of Options Weighted Average Exercise Price Weighted Average Remaining Contracted Term (Years) Aggregate Intrinsic Value
Outstanding December 31, 2014 940,657 $ 19.68 4.61 —
Granted 66,667 3.00 — —
Forfeited (113,553 ) 15.72 — —
Outstanding December 31, 2015 893,771 $ 18.96 4.02 —
Granted 185,417 1.58 — —
Forfeited (242,932 ) 13.06 — —
Outstanding December 31, 2016 836,256 $ 16.82 4.47 —
Granted 584,794 0.50 — —
Forfeited (217,132 ) 33.35 — —
Outstanding December 31, 2017 1,203,918 $ 5.91 6.89 —
Vested and expected to vest at December 31, 2017 1,203,918 $ 5.91 6.89 —
Exercisable at December 31, 2017 837,770 $ 7.27 5.26 — The weighted-average grant-date fair value
of employee options granted during the year 2017 was $230,000 for 584,794 options at $0.39 per option, during the year 2016 was
$189,000 for 185,417 options at $1.02 per option, and during the year 2015 was $121,000 for 66,667 options at $1.80 per option. Unvested stock option activity for employees:
Number of Options Weighted Average Exercise Price Average Remaining Contracted Term (Years) Aggregate Intrinsic Value
Unvested December 31, 2014 59,216 $ 16.56 8.76 —
Granted 66,667 3.00 — —
Vested (98,106 ) 11.04 — —
Forfeited — — — —
Unvested December 31, 2015 27,777 $ 3.48 7.82 —
Granted 185,417 1.58 — —
Vested (122,569 ) 1.72 — —
Forfeited — — — —
Unvested December 31, 2016 90,625 $ 1.72 9.33 —
Granted 584,794 0.50 — —
Vested (309,271 ) 0.88 — —
Forfeited — — — —
Unvested December 31, 2017 366,148 $ 0.48 9.62 — The weighted-average grant-date fair value
of employee unvested stock options granted during the year 2017 was $230,000 for 584,794 options at $0.39 per option, during the
year 2016 was $92,000 for 185,417 options at $0.50 per option, and during the year 2015 was $51,000 for 66,667 options at $0.76
per option. Stock option activity for non-employees during
the year:
Number of Options Weighted Average Exercise Price Weighted Average Remaining Contracted Term (Years) Aggregate Intrinsic Value
Outstanding December 31, 2014 316,667 $ 16.32 4.75 —
Granted — — — —
Exercised — — — —
Forfeited (41,417 ) 22.32 — —
Outstanding December 31, 2015 275,250 $ 15.48 4.31 —
Granted 62,500 1.64 — —
Exercised — — — —
Forfeited (66,250 ) 23.22 — —
Outstanding December 31, 2016 271,500 $ 10.41 4.66 —
Granted 605,772 0.42 — —
Exercised — — — —
Forfeited (42,396 ) 19.47 — —
Outstanding December 31, 2017 834,876 $ 2.70 6.69 —
Vested and expected to vest at December 31, 2017 834,876 $ 2.70 6.69 —
Exercisable at December 31, 2017 370,217 $ 5.62 5.11 — The weighted-average grant-date fair value
of non-employee options granted during the year 2017 was $182,000 for 605,772 options at $0.30 per option, during the year 2016
was $63,000 for 62,500 options at $1.01 per option, and during the year 2015 was zero, as no options were granted to non-employees
in 2015. Unvested stock option activity for non-employees:
Number of Options Weighted Average Exercise Price Weighted Average Remaining Contracted Term (Years) Aggregate Intrinsic Value
Unvested December 31, 2014 2,778 $ 31.20 9.08 —
Granted — — — —
Vested (2,778 ) 31.20 — —
Forfeited — — — —
Unvested December 31, 2015 — $ — — —
Granted 62,500 1.62 — —
Vested (23,611 ) 1.63 — —
Forfeited (12,500 ) 1.56 — —
Unvested December 31, 2016 26,389 $ 1.65 8.61 —
Granted 606,772 — — —
Vested (163,335 ) 0.57 — —
Forfeited (4,861 ) 7.58 — —
Unvested December 31, 2017 464,965 $ 0.36 7.84 — Stock-based compensation
expense was approximately $ 571,000, $410,000 and $181,000 for the years ended December 31, 2017, 2016, and 2015 resulting in an
increase in general and administrative expenses and loss per share of $0.02, $0.02 and $0.01, respectively. As of December 31, 2017
and 2016, there was $435,000 and $266,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2,700,000 warrants granted during 2016 at
$1.56 to $2.00 per warrant, and 17,512,308 granted in 2017 at $0.45 to $0.75 per warrant. Information regarding warrants
outstanding and exercisable into shares of common stock is summarized below:
2015 2016 2017
Shares Warrant Price Weighted Average Exercise Price Shares Warrant Price Weighted Average Exercise Price Shares Warrant Price Weighted Average Exercise Price
Outstanding, beginning of year 199,922 3.00-24.00 $ 6.72 147,183 1.08-24.00 $ 5.73 2,830,516 1.08-24.00 $ 2.16
Granted 2,083 1.08 $ 1.08 2,700,000 1.56-2.00 $ 1.99 17,512,308 0.45-0.75 $ 0.57
Forfeited (54,822 ) 6.12-18.60 9.24 (16,667 ) 6.00 6.00 (10,508,334 ) 0.60-24.00 0.61
Exercised — — — — — — (2,500,000 ) 0.50 0.50
Outstanding, end of year 147,183 3.00 –24.00 $ 5.76 2,830,516 1.08-24.00 $ 2.16 7,334,490 0.45-10.68 $ 0.63
Exercisable 147,183 3.00-24.00 $ 5.76 2,830,516 1.08-24.00 $ 2.16 7,334,490 0.45-10.68 $ 0.63
Weighted average remaining contractual life 4.4 years 4.6 years 2.7 years
Years exercisable 2017-2023 2017-2023 2017-2023 Stock warrants are issued
at the discretion of the Board. In 2017, there were 17,512,308 warrants issued at a weighted average exercise price of $0.57 per
share. In 2016, there were 2,666,667 warrants issued in conjunction with the August 2016 offering at an average exercise price
of $1.99 per share. In 2015, there were no warrants issued. In 2016, 33,333 warrants were issued at an average exercise price of
$1.74 per share. Certain of the stock warrants outstanding are subject to adjustments for stock splits and dividends. 2,500,000
warrants were exercised in 2017. No warrants were exercised during 2015 and 2016. (e) Rights Offering On November 19, 2002, the
Board of Directors of the Company declared a dividend distribution of one Right for each outstanding share of Common Stock to stockholders
of record at the close of business on November 29, 2002 (the “Record Date”). On November 2, 2012, at the direction
of the Board of Directors of the Company amended and restated the Rights Agreement between the Company and its Rights Agent. On
November 14, 2017, at the direction of the Board, the Company again amended and restated the Rights Agreement between the Company
and, American Stock Transfer &amp; Trust Company, LLC, its current Rights Agent (as amended and restated, the “Rights Agreement”).
Each Right entitles the registered holder to purchase from the Company a unit consisting of one one-hundredth of a share (a “Unit”)
of Series A Junior Participating Preferred Stock, par value $0.01 per share (the “Series A Preferred Stock”) at a Purchase
Price of $21.00 per Unit, subject to adjustment.</t>
  </si>
  <si>
    <t>Segment and Related Information</t>
  </si>
  <si>
    <t>Segment Reporting [Abstract]</t>
  </si>
  <si>
    <t>(8) Segment and
Related Information The Company operates in
one segment, which performs research and development activities related to Ampligen® and other drugs under development, and
sales and marketing of Alferon®. The Company’s revenues for the three-year period ended December 31, 2017, were earned
in the United States.</t>
  </si>
  <si>
    <t>Research, Consulting and Supply Agreements</t>
  </si>
  <si>
    <t>Research Consulting And Supply Agreements</t>
  </si>
  <si>
    <t>(9) Research, Consulting and Supply Agreements The Company had a Supply
Agreement with Jubilant Hollister-Stier LLC of Spokane, Washington (“Jubilant”), pursuant to which Jubilant would formulate
and package Ampligen® from the key raw materials that the Company would supply to them. This supply agreement expired March
11, 2014. In January 2017, we entered into a purchase order to replace the previous purchase commitment with Jubilant pursuant
to which Jubilant will manufacture batches of Ampligen® for the Company. Pursuant to the new order, Jubilant will perform
tooling and validation activities as well as final fill and finish services. We paid Jubilant $320,000 in 2017 and $482,000 in
2018 for a total of $802,000 to date for these services. In May 2017, Hemispherx
filed a complaint in the Philadelphia County Court of Common Pleas Civil Trial Division against Nitto Avecia Pharma Services, Inc.
(“NAPS”), the successor to Avrio Biopharmaceuticals, LLC (“Avrio”), primarily for breach of contract. Pursuant
to the applicable agreement, Avrio was to provide fill and finish services of Ampligen®. Hemispherx sought damages due to
Avrio’s failures and omissions during the fill and finish process which led to a loss of product. In June 2017, NAPS filed
an answer denying liability and counter claiming breach of contract by Hemispherx. In March of 2018, the parties agreed to fully resolve
their dispute by agreement for a satisfactory payment to Hemispherx and additional consideration. Final documentation of the
settlement is in process and will fully resolve the parties’ claims and disputes. To formulate, fill, finish
and package (“fill and finish”) Alferon N Injection® drug product, the Company requires a FDA approved third party
Contract Manufacturing Organization (“CMO”). In January 2012, the Company agreed to a Technology, Transfer, Validation
and Commercial Supply Agreement with Ajinomoto Althea, Inc., formerly Althea Technologies, Inc. (“Althea”) of San Diego,
CA, regarding the fill and finish process for Alferon® N Injection®. In November 2014, the Company entered into a purchase
commitment with Althea for approximately $622,000 for the production of validation batches of Alferon® N Injection for emergency
use and/or commercial sale. The Company paid approximately $211,000 to Althea with regard to this open purchase commitment as of
December 31, 2017 and had recorded this amount within Work-In-Process inventory.The Company believes that the benefits from this
initial $211,000 payment will no longer be realized and have expensed it in the current period. On September 6, 2011, the
Company executed an amended agreement with Asembia, formerly Armada Healthcare, LLC to undertake the marketing, education and sales
of Alferon N Injection® throughout the United States. This agreement also provides start-up along with ongoing sales and marketing
support to the Company. On July 31, 2015, it was mutually agreed upon to extend this agreement through August 14, 2017 subject
to the same terms and conditions. In August 2017, the Company extended this agreement through August 14, 2019 subject to the same
terms and conditions. The Company incurred no fees for the years ended December 31, 2017, 2016 and 2015, pursuant to original and
amended agreements. On September 6, 2011, the
Company executed a new agreement with specialty distributor, BioRidgePharma, LLC (“BioRidge”) to warehouse, ship, and
distribute Alferon N Injection® on an exclusive basis in support of U.S. sales. On July 31, 2015, it was mutually agreed upon
to extend this agreement through August 14, 2017 subject to the same terms and conditions. In August 2017, the Company extended
this agreement through August 14, 2019 subject to the same terms and conditions. The Company incurred approximately fees of $0,
$0 and $2,000 for the years ended December 31, 2017, 2016 and 2015, respectively, pursuant to the agreement. On August 6, 2015, the
Company executed an agreement with Emerge Health Pty Ltd. (“Emerge”) to seek approval of Alferon N Injection®
in Australia and New Zealand and to commence distribution of Alferon® in both countries on a named-patient basis, for treating
genital warts and other infections and diseases to which patients in Australia and New Zealand have become refractory to recombinant
interferon. The Company and Emerge will collaborate on seeking regulatory approval from Australia’s TGA and New Zealand’s
Medsafe. Under a five-year exclusive license to sell, market, and distribute Alferon N Injection® in Australia and New Zealand,
Emerge will implement regulatory-compliant programs to educate physicians about Alferon®. The Company will support these efforts
and will supply Alferon® at a predetermined transfer price. The Company has the right to buy out of the agreement at a price
equal to three times Alferon® sales for the preceding 12 months if exercised within the first two years or two times such
sales if exercised after year three. The Sales, Marketing, Distribution, and Supply Agreement with Emerge was terminated in the
2 nd On May 24, 2016, the Company
entered into an amended and restated five year agreement (the “Impatients Agreement”) with Impatients, N.V. (“Impatients”),
a Netherlands based company doing business as myTomorrows, for the commencement and management of an Early Access Program (“EAP”)
in Europe and Turkey (the “Territory”) related to Chronic Fatigue Syndrome (“CFS”). Pursuant to the agreement,
Impatients, as our exclusive service provider and distributor in the Territory, is performing EAP activities. These activities
will be directed to (a) the education of physicians and patients regarding the possibility of early access to innovative medical
treatments not yet the subject of a Marketing Authorization (regulatory approval) through named-patient use, compassionate use,
expanded access and hospital exemption, (b) patient and physician outreach related to a patient-physician platform, (c) the securing
of Early Access Approvals (exemptions and/or waivers required by regulatory authorities for medical treatments prior to Marketing
Authorization) for the use of such treatments, (d) the distribution and sale of such treatments pursuant to such Early Access Approvals,
(e) pharmacovigilance (drug safety) activities and/or (f) the collection of data such as patient-reported outcomes, doctor-reported
experiences and registry data. We are supporting these efforts and supplying Ampligen® to Impatients at a predetermined transfer
price. In the event that the Company receives Marketing Authorization in any country in the Territory, the Company will pay Impatients
a royalty on products sold. Pursuant to the Impatients Agreement, the royalty would be a percentage of Net Sales (as defined in
the Impatients Agreement) of Ampligen® sold in the Territory where Marketing Authorization was obtained, and the maximum royalty
would be a percentage of Net Sales. The formula to determine the percentage of Net Sales will be based on the number of patients
that are entered into the EAP. The Company believes that disclosure of the exact maximum royalty rate and royalty termination date
could cause competitive harm. However, to assist the public in gauging these terms, the actual maximum royalty rate is somewhere
between 2% and 10% and the royalty termination date is somewhere between 8 and 15 years from the first commercial sale of a product
within a specific country. The parties established a Joint Steering Committee comprised of representatives of both parties to oversee
the EAP. No assurance can be given that activities under the EAP will result in Marketing Authorization or the sale of substantial
amounts of Ampligen® in the Territory. In 2017, the Company commenced sales of recently manufactured Ampligen® in international
programs. No royalties were paid in 2017. In January 2017, we announced
that the EAP through our agreement with myTomorrows designed to enable access of Ampligen® to CFS patients has been extended
to pancreatic cancer patients beginning in the Netherlands. myTomorrows is our exclusive service provider in Europe and Turkey
and will manage all EAP activities relating to the pancreatic cancer extension of the program. In June 2017, we signed an amendment
to the EAP with myTomorrows. This amendment is for myTomorrows to provide support services to the Company with respect to the execution
of the 511-Program (“511-Services”). The 511-Services shall be rendered for a period of 6 months to be renewed with
additional 6 month periods with written mutual consent, or until termination of the 511-Program. The 511-Services shall be rendered
free of charge. The Company has entered
into agreements for consulting services, which are performed at medical research institutions and by medical and clinical research
individuals. The Company's obligation to fund these agreements can be terminated after the initial funding period, which generally
ranges from one to three years or on an as-needed monthly basis. During the years ending December 31, 2017, 2016 and 2015, the
Company incurred approximately $40,000, $285,000 and $1,668,000, respectively, of consulting service fees under these agreements.
These costs are charged to research and development expense as incurred.</t>
  </si>
  <si>
    <t>401(k) Plan</t>
  </si>
  <si>
    <t>Retirement Benefits [Abstract]</t>
  </si>
  <si>
    <t>(10) 401(k) Plan The Company has a defined
contribution plan, entitled the Hemispherx Biopharma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through December 31, 2015. As of January 1, 2016, the matching
has been terminated. For 2017, 2016 and 2015, the Company contributions towards the 401(k) Plan were $0, $0 and $167,000 respectively.</t>
  </si>
  <si>
    <t>Royalties, License and Employment Agreements</t>
  </si>
  <si>
    <t>Royalties License And Employment Agreements</t>
  </si>
  <si>
    <t>(11) Royalties, License and Employment Agreements The Company had contractual
agreements with Named Executive Officers (“Officers”) in 2017, 2016 and 2015. The aggregate annual base compensation
for these Officers under their respective contractual agreements for 2017, 2016 and 2015 was $1,164,000, $983,000 and $2,259,000
respectively. In addition, certain of these Officers were entitled to receive performance bonuses of up to 25% or 20% of their
respective annual base salary, at the sole discretion of the Compensation Committee of the Board of Directors. In 2017, 2016 and
2015, no Officers’ bonuses were granted. On November 23, 2015, Mr.
Equels waived his rights under his employment agreement to any future payment of any incentive bonus related to the sale of the
Company’s stock or other securities by, or on behalf of, the Company pursuant to the Maxim Equity Distribution Agreement
or any similar or successor ATM equity distribution agreement. Mr. Equels voluntarily provided his waiver in an effort to preserve
cash and to help the Company to ensure its short term commercialization goals. In 2017, equity was granted
as a form of compensation to these Officers:
● Chief Executive Officer was granted 413,135 ten year options to purchase common stock at $0.36 to $0.56 per share which vest in entirety in one year; and
● Chief Financial Officer was granted 37,712 ten year options to purchase common stock at $0.36 to $0.49 per share which vest in entirety in one year.
● Chief Scientific Officer was granted no options to purchase common stock. In 2016, equity was granted
as a form of compensation to these Officers:
● Chief Executive Officer was granted 25,000 ten year options to purchase common stock at $1.68 per share which vest in entirety in one year; and
● Chief Financial Officer was granted 12,500 ten year options to purchase common stock at $1.56 per share which vest in entirety in one year.
● Chief Scientific Officer was granted 12,500 ten year options to purchase common stock at $1.56 per share which vest in entirety in one year. In 2015, equity was granted
as a form of compensation to these Officers:
● Chief Executive Officer was granted 25,000 ten year options to purchase common stock at $3.00 per share which vest in entirety in one year. The Company recorded stock
compensation expense of approximately $86,000, $52,000 and $121,000, respectively, during the years ended December 31, 2017, 2016
and 2015 respectively with regard to these issuances.</t>
  </si>
  <si>
    <t>Leases</t>
  </si>
  <si>
    <t>Leases [Abstract]</t>
  </si>
  <si>
    <t>(12) Leases The Company has no long
term leases. The term of the lease for the Riverton, NJ office is currently through December 2018 Rent expense charged to
operations for the years ended December 31, 2017, 2016 and 2015 amounted to approximately $253,000, $178,000 and $166,000 respectively.</t>
  </si>
  <si>
    <t>Income Taxes (FASB ASC 740 Income Taxes)</t>
  </si>
  <si>
    <t>Income Tax Disclosure [Abstract]</t>
  </si>
  <si>
    <t xml:space="preserve">(13) Income Taxes (FASB ASC 740 Income Taxes) 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are effective beginning in 2018. As of December 31, 2017,
the Company has approximately $181,000,000 of federal net operating loss carryforwards (expiring in the years 2019 through 2037)
available to offset future federal taxable income. The Company also has approximately $36,000,000 of Pennsylvania state net operating
loss carryforwards (expiring in the years 2019 through 2033) and approximately $10,000,000 of New Jersey state net operating loss
carryforwards (expiring in 2037) available to offset future state taxable income. In December 2017 the Company effectively sold
$8,000,000 of its New Jersey state net operating loss carryforward for the year 2016 for approximately $622,000, and also sold
New Jersey research and development credits for $169,000. In January 2016, the Company effectively sold $16,000,000 of its New
Jersey state net operating loss carryforward for the year 2014 for approximately $1,320,000, and also sold New Jersey research
and development credits for $241,000. In December 2016, the Company effectively sold $14,000,000 of its New Jersey state net operating
loss carryforward for the year 2015 for approximately $1,120,000, and also sold New Jersey research and development credits for
$189,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 exempt rate. Any unused annual limitation may be carried forward to future years for the balance
of the net operating loss carryforward period. The 2017 Tax Act eliminates the three year carryback of net operating losses and
allows only the carryforward of losses.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7 and
2016. The components of the net
deferred tax assets and liabilities as of December 31, 2017 and 2016 consist of the following:
(in thousands)
Deferred tax assets: December 31,
2017 2016
Net operating losses $ 38,005 $ 59,200
Amortization &amp; depreciation 138 132
Accrued expenses 51 —
Stock compensation 120 139
Total deferred tax assets 38,314 59,471
Deferred tax liabilities:
Research and development costs (189 ) (375 )
Deferred tax assets, net 38,125 59,096
Less: Valuation allowance (38,125 ) (59,096 )
Deferred tax assets, net — — </t>
  </si>
  <si>
    <t>Notes Payable</t>
  </si>
  <si>
    <t>Debt Disclosure [Abstract]</t>
  </si>
  <si>
    <t>(14) Notes Payable In May 2017, the Company entered
into a mortgage and note payable agreement with a bridge funding company to obtain a two-year funding line of up to $4,000,000
secured by the property and assets located at 783 Jersey Ave., New Brunswick, New Jersey. The Company borrowed $1,900,000 of the
line in monthly advances including accrued interest as of December 31, 2017. The Company will be able to request future advances
in excess of $2,000,000 at the lender’s discretion and be payable in full upon maturity. The Company pays interest on this
note at a fixed rate of 12% per annum for the first 18 months and change to a rate equal to 800 basis points above the prime rate
of interest during the remainder of the term; however, the interest rate will not be less than 12% for the entire term. The note
will be interest only and payable monthly through the maturity. The Company is permitted to prepay the line without penalty commencing
after six months. The balance on the note at December 31, 2017 is $1,835,000($1,900,000 less unamortized deferred finance costs
of $65,000). The note was paid off on March 16, 2018. See Note 18 - Subsequent Events.</t>
  </si>
  <si>
    <t>Certain Relationships and Related Transactions</t>
  </si>
  <si>
    <t>Related Party Transactions [Abstract]</t>
  </si>
  <si>
    <t>(15) Certain Relationships and Related Transactions The Company has employment
agreements with certain of their Executive Officers and has granted such officers and directors options and warrants to purchase
their common stock. Please see details of these Employment Agreements in Note 11 - Royalties, License and Employment Agreements. Thomas Equels our CEO,
was elected to the Board of Directors at the Annual Stockholders Meeting on November 17, 2008 and joined the Company as General
Counsel effective June 1, 2010. Mr. Equels had provided external legal services for several years through May 31, 2010 and Equels
Law Firm continued to support the Company through 2015. In 2017, 2016 and 2015, the Company paid Equels Law Firm approximately
$0, $0 and $42,000, respectively, for services rendered. Upon analysis in the fall of 2011 by the Audit Committee’s Financial
Expert, it was deemed that the hourly rates charged by Equels Law to the Company were reasonable when compared to the fee structure
of a possible arms-length transaction from comparable firms in practice in the same market and of the similar size. The hourly
rate fees from Equels Law Firm remained the same for 2015. There were no legal fees paid in 2016 and 2017 to Equels Law Firm. For
his Board fees, Mr. Equels received $0, $20,000 and $182,000 for 2017, 2016 and 2015, respectively. Mr. Equels stopped receiving
Board fees in March 2016. For the years ended 2017,
2016 and 2015, compensation was granted or paid related to the Executive Performance Incentive Program related to the ATM, as set
forth in Section 3(c)(ii) of his Employment Agreement, for approximately $0, $0, and $262,000 to Mr. Equels. Mr. Equels’
compensation related to this program was classified entirely as general and administrative expense. Mr. Equels has agreed not to
receive any compensation in relation to current or future ATM sales. In 2016 Mr. Equels also
earned, as set forth in Section 3(c)(ii) of his Employment Agreement, $39,000 for 5% of the Ampligen® cost recovery sales
for the last 5 years, and $131,000 in accordance with item 5 of the 2016 Senior Executive Deferred Cash Performance Award Plan,
as the price of our stock has been above $.20 for 5 successive trading days. In 2017, as set forth in Section 3(c)(ii) of his Employment
Agreement, Mr. Equels earned $22,000 for 5% of the 2017 Ampligen® cost recovery sales.</t>
  </si>
  <si>
    <t>Concentrations of Credit Risk</t>
  </si>
  <si>
    <t>Risks and Uncertainties [Abstract]</t>
  </si>
  <si>
    <t>(16)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
bearing accounts may be in excess of Federal Deposit Insurance Corporation insurance limits. There was no credit based sales for
2017, 2016 or 2015.</t>
  </si>
  <si>
    <t>Fair Value</t>
  </si>
  <si>
    <t>Fair Value Disclosures [Abstract]</t>
  </si>
  <si>
    <t xml:space="preserve">(17)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 February 2017, June 2017 and August 2017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December 31, 2017 December 31, 2016
Underlying price per share $0.35 $0.69-$1.26
Exercise price per share $1.88 $1.88 - $2.00
Risk-free interest rate 2.05% 1.86%
Expected holding period 3.70 4.70
Expected volatility 65% 85%
Expected dividend yield — — The Company utilized the
following assumptions to estimate the fair value of the February 2017 Warrants:
December 31, 2017 February 1, 2017
Underlying price per share $0.35 $0.64
Exercise price per share $0.69-$0.75 $0.69-$0.75
Risk-free interest rate 2.10% 1.86%-1.93%
Expected holding period 4.1 5.00
Expected volatility 65% 80%-85%
Expected dividend yield — — The Company utilized the
following assumptions to estimate the fair value of the June 2017 Warrants:
December 31, 2017 June 1, 2017
Underlying price per share $0.35 $0.53
Exercise price per share $0.63 $0.60-$0.63
Risk-free interest rate 2.14% 1.11%-1.76%
Expected holding period 4.4 .7-5
Expected volatility 65% 80%
Expected dividend yield — — The Company utilized the
following assumptions to estimate the fair value of the August 2017 Warrants:
December 31, 2017 August 23, 2017
Underlying price per share $0.35 $0.37
Exercise price per share $0.45 $0.45
Risk-free interest rate 1.33%-2.11% 1.11%-1.69%
Expected holding period 0.2-4.2 0.5-4.5
Expected volatility 65% 70%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962,000 and $940,000 at December 31, 2017 and 2016, respectively.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2017,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December 31, 2017
Total Level 1 Level 2 Level 3
Assets:
Marketable securities $ 695 $ 695 $ — $ —
Liabilities:
Redeemable warrants $ 962 — — $ 962
(in thousands) As of December 31, 2016
Total Level 1 Level 2 Level 3
Assets:
Marketable Securities $ 3,460 $ 3,460 $ — $ —
Liabilities:
Redeemable warrants $ 940 — — $ 940 The changes in Level 3 Liabilities measured
at fair value on a recurring basis are summarized as follows (in thousands):
Balance at December 31, 2016 $ 940
Issuance of warrants 2,050
Modification of warrants 389
Fair value adjustments (2,417 )
Balance at September 30, 2017 $ 962 </t>
  </si>
  <si>
    <t>Subsequent Events</t>
  </si>
  <si>
    <t>Subsequent Events [Abstract]</t>
  </si>
  <si>
    <t>(18) Subsequent Events The Company evaluated subsequent
events through the date on which these financial statements were issued. There were 2,800,000 warrants
with an expiration date of March 1, 2018 and an exercise price on $0.45. These warrants were exercised in January and February
2018. The Company realized proceeds of $1,260,000 from these exercises. On November 27, 2017, the
Company reactivated the EDA. Since December 5, 2017, it sold an aggregate of 2,003,563 shares under the EDA for proceeds of $853,000,
net of $26,000 in commissions. Pursuant to a prospectus supplement dated February 7, 2018, the Company currently is able to sell
up to 6,549,157 of its common stock (inclusive of shares already sold under the prospectus supplement) under the EDA. The actual
number of shares that the Company can sell and the proceeds to be received there from are dependent upon the market price of its
common stock. In February 2018, we signed
an amendment to the EAP with myTomorrows. This amendment extended the territory to cover Canada to treat pancreatic cancer patients,
pending government approval. In February 2018, the Company
sold the unencumbered, unutilized, and wholly owned property located at 5 Jules Lane, New Brunswick, New Jersey to Acellories,
NJ LLC, a New Jersey limited liability company, pursuant to a sale agreement dated September, 11, 2017. The sale price was $1,050,000.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has been accounted for as a financing whereby the Company
will debit cash for the amount of cash received and credit financing obligation. The Company will continue to report the property
as an asset and the property will continue to be depreciated. The fair value repurchase option would be accounted for similar to
a share appreciation mortgage. Accordingly, the guidance in ASC 470-30 related to participating mortgage loans would be applied
to the liability. If the option expires unused, the sale is recognized at that time. The gain on the sale is the excess of the
liability (current fair value of the property) over its carrying amount. If the option is exercised, the cash payment by the seller-lessee
is to pay off the financing obligation. As part of the sale of this building, warrants were provide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Also as part of the sale
of the building the Note Payable detailed above in Note 14 was paid off. The payoff amount was $1,956,803, which included all accrued
interest and fees. On March 24, 2018, the
Company sold 1,250,000 shares of common stock. The Company realized net proceeds of $475,000 from this stock offering. On March 26, 2018, we received
an order from myTomorrows for 2,100 vials of Ampligen® to be used in the Early Access Program. In March 2018, we signed
an amendment to the EAP with myTomorrows, pursuant to which myTomorrows will be our exclusive service provider for special access
activities in Canada for the supply of Ampligen® for the treatment of ME/CFS.</t>
  </si>
  <si>
    <t>Summary of Significant Accounting Policies (Policies)</t>
  </si>
  <si>
    <t>Cash and Cash Equivalents</t>
  </si>
  <si>
    <t>(a) Cash and Cash Equivalents Cash and Cash Equivalents
consist of cash and money market accounts and total $1,412,000 and $2,408,000 at December 31, 2017 and 2016, respectively.</t>
  </si>
  <si>
    <t>(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t>
  </si>
  <si>
    <t>Property and Equipment</t>
  </si>
  <si>
    <t>(c) Property and Equipment
(in thousands) December 31,
2017 2016
Land, buildings and improvements $ 10,547 $ 10,530
Furniture, fixtures, and equipment 5,625 5,630
Total property and equipment 16,172 16,160
Less: accumulated depreciation and amortization (7,586 ) (6,646 )
Property and equipment, net $ 8,586 $ 9,514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building was sold in February
2018. The purchase price was $1,050,000 and the Company received $963,254. On March 16, 2018, the
Company sold its property located at 783 Jersey Lane, New Brunswick, NJ. This property houses its development and production facilities.
The purchase price was $4,080,000 and purchaser received 3,225,806 warrants to purchase common stock. Simultaneously with the closing
of the sale, the purchaser leased the facility back to the Company. The lease runs for 10 years, with two five year extensions.
See note 18 Subsequent Events.</t>
  </si>
  <si>
    <t>Patent and Trademark Rights</t>
  </si>
  <si>
    <t>(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si>
  <si>
    <t>Revenue</t>
  </si>
  <si>
    <t>(e)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GAAP and that difficulties will not arise for any “open” contract issues with its customers
during the transition period. The Company also determined that the adoption of this standard will have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t>
  </si>
  <si>
    <t>Accounting for Income Taxes</t>
  </si>
  <si>
    <t>(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Company determined that there was little or no material impact on its consolidated financial statements resulting from the
2017 Tax Act.</t>
  </si>
  <si>
    <t>Comprehensive Loss</t>
  </si>
  <si>
    <t>(g) Comprehensive loss Comprehensive loss consists
of net loss, net unrealized gains (losses) on securities and is presented in the consolidated statements of comprehensive loss.</t>
  </si>
  <si>
    <t>Use of Estimates</t>
  </si>
  <si>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t>
  </si>
  <si>
    <t>Recent Accounting Standards and Pronouncements</t>
  </si>
  <si>
    <t>(i) Recent Accounting Standards and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7, the FASB also
issued Accounting Standards Updates (“ASU”) 2017-01 through 2017-15 and 2018-01 to 2018-04. These updates did not have
a significant impact on the financial statements.</t>
  </si>
  <si>
    <t>Stock-Based Compensation</t>
  </si>
  <si>
    <t>(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si>
  <si>
    <t>Accounts Receivable</t>
  </si>
  <si>
    <t>(k) Accounts Receivable Concentration of credit
risk, with respect to accounts receivable, is limited due to the Company’s credit evaluation process. The Company does not
require collateral on its receivables. The Company’s receivables were $24,000 and $0 as of December 31, 2017 and 2016, respectively.</t>
  </si>
  <si>
    <t>Common Stock Per Share Calculation</t>
  </si>
  <si>
    <t>(l) Common Stock Per Share Calculation Basic and diluted net loss
per share is computed using the weighted average number of shares of common stock outstanding during the period. Equivalent common
shares, consisting of 9,373,286, 4,032,851 and 1,316,204 of stock options and warrants, are excluded from the calculation of diluted
net loss per share for the years ended December 31, 2017, 2016 and 2015, respectively, since their effect is antidilutive due to
the net loss of the Company.</t>
  </si>
  <si>
    <t>Long-Lived Assets</t>
  </si>
  <si>
    <t>(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Summary of Significant Accounting Policies (Tables)</t>
  </si>
  <si>
    <t>Schedule of Property and Equipment</t>
  </si>
  <si>
    <t xml:space="preserve">(in thousands) December 31,
2017 2016
Land, buildings and improvements $ 10,547 $ 10,530
Furniture, fixtures, and equipment 5,625 5,630
Total property and equipment 16,172 16,160
Less: accumulated depreciation and amortization (7,586 ) (6,646 )
Property and equipment, net $ 8,586 $ 9,514 </t>
  </si>
  <si>
    <t>Inventories (Tables)</t>
  </si>
  <si>
    <t>Schedule of Inventories</t>
  </si>
  <si>
    <t xml:space="preserve">Inventories consist of the following:
(in thousands)
2017 2016
Inventory Work-In-Process, January 1 $ — $ 1,326
Production — —
Transfer to other assets — (1,326 )
Spoilage — —
Inventory Work-In-Process, December 31 $ — $ — </t>
  </si>
  <si>
    <t>Marketable Securities (Tables)</t>
  </si>
  <si>
    <t>Schedule of Available for Sale</t>
  </si>
  <si>
    <t xml:space="preserve">Securities classified as
available for sale consisted of: December 31, 2017 (in thousands)
Securities Amortized Cost Gross Unrealized Gains Gross Unrealized Losses Fair Value Short-Term Investments Long Term Investments
Mutual Funds $ 684 $ 11 $ — $ 695 $ 695 $ —
Totals $ 684 $ 11 $ — $ 695 $ 695 $ — December 31, 2016 (in thousands)
Securities Amortized Cost Gross Unrealized Gains Gross Unrealized Losses Fair Value Short-Term Investments Long Term Investments
Mutual Funds $ 3,465 $ — $ (5 ) $ 3,460 $ 3,460 $ —
Totals $ 3,465 $ — $ (5 ) $ 3,460 $ 3,460 $ — </t>
  </si>
  <si>
    <t>Schedule of Investments with Continuous Unrealized Losses</t>
  </si>
  <si>
    <t>Investments with continuous
unrealized losses for less than 12 months and 12 months or greater and their related fair values were as follows: December 31, 2017 There we no investments with continuous unrealized
losses for less than 12 months and 12 months or greater at December 31,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Accrued Expenses (Tables)</t>
  </si>
  <si>
    <t>Schedule of Accrued Expenses</t>
  </si>
  <si>
    <t xml:space="preserve">Accrued expenses at December
31, 2017 and 2016 consist of the following:
(in thousands) December 31,
2017 2016
Compensation $ 569 $ 297
Professional fees 506 604
Clinical Trial expenses 310 158
Other Expenses 581 489
$ 1,966 $ 1,548 </t>
  </si>
  <si>
    <t>Stockholders' Equity (Tables)</t>
  </si>
  <si>
    <t>Schedule of Options and Equity Estimated Based on Weighted Average Assumptions</t>
  </si>
  <si>
    <t xml:space="preserve">The fair values of the
options and equity warrants granted, were estimated based on the following weighted average assumptions:
Year Ended December 31,
2017 2016 2015
Risk-free interest rate 1.72%-1.89% 0.71%-1.23% 1.32%-1.72%
Expected dividend yield 0 0 0
Expected life 1.25-5 years 2.5-5 years 2.5-5 years
Expected volatility 91.60%-144.15% 85.18%-94.81% 83.840%-85.220%
Weighted average grant date fair value for options and equity warrants issued $0.35 per option/warrant for 1,340,517 options/equity warrants $0.99 per option/warrant for 281,250 options/equity warrants $1.80 per option for 68,750 options </t>
  </si>
  <si>
    <t>Schedule of Warrants Outstanding and Exercisable</t>
  </si>
  <si>
    <t xml:space="preserve">Information regarding warrants
outstanding and exercisable into shares of common stock is summarized below:
2015 2016 2017
Shares Warrant Price Weighted Average Exercise Price Shares Warrant Price Weighted Average Exercise Price Shares Warrant Price Weighted Average Exercise Price
Outstanding, beginning of year 199,922 3.00-24.00 $ 6.72 147,183 1.08-24.00 $ 5.73 2,830,516 1.08-24.00 $ 2.16
Granted 2,083 1.08 $ 1.08 2,700,000 1.56-2.00 $ 1.99 17,512,308 0.45-0.75 $ 0.57
Forfeited (54,822 ) 6.12-18.60 9.24 (16,667 ) 6.00 6.00 (10,508,334 ) 0.60-24.00 0.61
Exercised — — — — — — (2,500,000 ) 0.50 0.50
Outstanding, end of year 147,183 3.00 –24.00 $ 5.76 2,830,516 1.08-24.00 $ 2.16 7,334,490 0.45-10.68 $ 0.63
Exercisable 147,183 3.00-24.00 $ 5.76 2,830,516 1.08-24.00 $ 2.16 7,334,490 0.45-10.68 $ 0.63
Weighted average remaining contractual life 4.4 years 4.6 years 2.7 years
Years exercisable 2017-2023 2017-2023 2017-2023 </t>
  </si>
  <si>
    <t>Employees [Member]</t>
  </si>
  <si>
    <t>Schedule of Stock Option Activity</t>
  </si>
  <si>
    <t xml:space="preserve">Stock option activity for employees:
Number of Options Weighted Average Exercise Price Weighted Average Remaining Contracted Term (Years) Aggregate Intrinsic Value
Outstanding December 31, 2014 940,657 $ 19.68 4.61 —
Granted 66,667 3.00 — —
Forfeited (113,553 ) 15.72 — —
Outstanding December 31, 2015 893,771 $ 18.96 4.02 —
Granted 185,417 1.58 — —
Forfeited (242,932 ) 13.06 — —
Outstanding December 31, 2016 836,256 $ 16.82 4.47 —
Granted 584,794 0.50 — —
Forfeited (217,132 ) 33.35 — —
Outstanding December 31, 2017 1,203,918 $ 5.91 6.89 —
Vested and expected to vest at December 31, 2017 1,203,918 $ 5.91 6.89 —
Exercisable at December 31, 2017 837,770 $ 7.27 5.26 — </t>
  </si>
  <si>
    <t>Schedule of Unvested Stock Option Activity</t>
  </si>
  <si>
    <t xml:space="preserve">Unvested stock option activity for employees:
Number of Options Weighted Average Exercise Price Average Remaining Contracted Term (Years) Aggregate Intrinsic Value
Unvested December 31, 2014 59,216 $ 16.56 8.76 —
Granted 66,667 3.00 — —
Vested (98,106 ) 11.04 — —
Forfeited — — — —
Unvested December 31, 2015 27,777 $ 3.48 7.82 —
Granted 185,417 1.58 — —
Vested (122,569 ) 1.72 — —
Forfeited — — — —
Unvested December 31, 2016 90,625 $ 1.72 9.33 —
Granted 584,794 0.50 — —
Vested (309,271 ) 0.88 — —
Forfeited — — — —
Unvested December 31, 2017 366,148 $ 0.48 9.62 — </t>
  </si>
  <si>
    <t>Non-Employees [Member]</t>
  </si>
  <si>
    <t xml:space="preserve">Stock option activity for non-employees during
the year:
Number of Options Weighted Average Exercise Price Weighted Average Remaining Contracted Term (Years) Aggregate Intrinsic Value
Outstanding December 31, 2014 316,667 $ 16.32 4.75 —
Granted — — — —
Exercised — — — —
Forfeited (41,417 ) 22.32 — —
Outstanding December 31, 2015 275,250 $ 15.48 4.31 —
Granted 62,500 1.64 — —
Exercised — — — —
Forfeited (66,250 ) 23.22 — —
Outstanding December 31, 2016 271,500 $ 10.41 4.66 —
Granted 605,772 0.42 — —
Exercised — — — —
Forfeited (42,396 ) 19.47 — —
Outstanding December 31, 2017 834,876 $ 2.70 6.69 —
Vested and expected to vest at December 31, 2017 834,876 $ 2.70 6.69 —
Exercisable at December 31, 2017 370,217 $ 5.62 5.11 — </t>
  </si>
  <si>
    <t xml:space="preserve">Unvested stock option activity for non-employees:
Number of Options Weighted Average Exercise Price Weighted Average Remaining Contracted Term (Years) Aggregate Intrinsic Value
Unvested December 31, 2014 2,778 $ 31.20 9.08 —
Granted — — — —
Vested (2,778 ) 31.20 — —
Forfeited — — — —
Unvested December 31, 2015 — $ — — —
Granted 62,500 1.62 — —
Vested (23,611 ) 1.63 — —
Forfeited (12,500 ) 1.56 — —
Unvested December 31, 2016 26,389 $ 1.65 8.61 —
Granted 606,772 — — —
Vested (163,335 ) 0.57 — —
Forfeited (4,861 ) 7.58 — —
Unvested December 31, 2017 464,965 $ 0.36 7.84 — </t>
  </si>
  <si>
    <t>Equity Incentive Plans 2004 [Member]</t>
  </si>
  <si>
    <t xml:space="preserve">Information regarding the
options approved by the Board of Directors under Equity Plan of 2004 is summarized below. The plan terminated on May 1, 2014:
2015 2016 2017
Shares Option Price Weighted Average Exercise Price Shares Option Price Weighted Average Exercise Price Shares Option Price Weighted Average Exercise Price
Outstanding, beginning of year 488,718 15.60-72.00 $ 32.28 388,225 15.60-72.00 $ 34.56 283,527 15.60-72.00 $ 33.20
Granted — — — — — — — — —
Forfeited (100,493 ) 19.56-34.44 $ 23.40 (104,698 ) 25.32-46.32 $ 38.08 (251,194 ) 15.60-28.44 $ 32.06
Exercised — — — — — — — — —
Outstanding, end of year 388,225 15.60-72.00 $ 34.56 283,527 15.60-72.00 $ 33.20 32,333 15.84-72.00 $ 42.00
Exercisable, end of year 388,225 15.60-72.00 $ 34.56 283,527 15.60-72.00 $ 33.20 32,333 15.84-72.00 $ 42.00
Weighted average remaining contractual life (years) 1-3 years 1-2 years Less than 1 year
Available for future grants — — — </t>
  </si>
  <si>
    <t>Equity Incentive Plans 2007 [Member]</t>
  </si>
  <si>
    <t xml:space="preserve">Information regarding the
options approved by the Board of Directors under Equity Plan of 2007 is summarized below. The plan terminated June 20, 2017:
2015 2016 2017
Shares Option Price Weighted Average Exercise Price Shares Option Price Weighted Average Exercise Price Shares Option Price Weighted Average Exercise Price
Outstanding, beginning of year 129,167 8.64-36.60 26.04 129,167 8.64-36.60 26.04 129,167 8.64-36.60 26.04
Granted — — — — — — — — —
Forfeited — — — — — — — — —
Exercised — — — — — — — — —
Outstanding, end of year 129,167 8.64-36.60 26.04 129,167 8.64-36.60 26.04 129,167 8.64-36.60 26.04
Exercisable, end of year 129,167 8.64-36.60 26.04 129,167 8.64-36.60 26.04 129,167 8.64-36.60 26.04
Weighted average remaining contractual life (years) 3-5 years 2-4 years 1-3 years
Available for future grants 250 250 — </t>
  </si>
  <si>
    <t>Equity Incentive Plans 2009 [Member]</t>
  </si>
  <si>
    <t xml:space="preserve">Information regarding the
options approved by the Board of Directors under Equity Plan of 2009 is summarized below:
2015 2016 2017
Shares Option Price Weighted Average Exercise Price Shares Option Price Weighted Average Exercise Price Shares Option Price Weighted Average Exercise Price
Outstanding, beginning of year 639,438 2.52-48.36 6.60 651,628 2.52-48.36 5.52 695,061 1.56-48.36 4.70
Granted 66,667 3.00 3.00 247,916 1.56-48.36 1.59 1,190,567 0.33-0.67 0.29
Forfeited (54,477 ) 3.00-48.36 20.88 (204,483 ) 1.56-22.80 3.53 (8,333 ) 1.56 1.56
Exercised — — — — — — — — —
Outstanding, end of year 651,628 2.52-48.36 5.52 695,061 1.56-48.36 4.70 1,877,295 0.33-48.36 1.92
Exercisable, end of year 623,850 2.52-48.36 5.52 578,047 1.56-48.36 5.32 1,046,487 0.33-48.36 0.42
Weighted average remaining contractual life (years) 4-10 years 3-10 years 2-10 years
Available for future grants 8,341,272 6,395,040 4,139,454 </t>
  </si>
  <si>
    <t>Income Taxes (FASB ASC 740 Income Taxes) (Tables)</t>
  </si>
  <si>
    <t>Schedule of Deferred Tax Assets and Liabilities</t>
  </si>
  <si>
    <t xml:space="preserve">The components of the net
deferred tax assets and liabilities as of December 31, 2017 and 2016 consist of the following:
(in thousands)
Deferred tax assets: December 31,
2017 2016
Net operating losses $ 38,005 $ 59,200
Amortization &amp; depreciation 138 132
Accrued expenses 51 —
Stock compensation 120 139
Total deferred tax assets 38,314 59,471
Deferred tax liabilities:
Research and development costs (189 ) (375 )
Deferred tax assets, net 38,125 59,096
Less: Valuation allowance (38,125 ) (59,096 )
Deferred tax assets, net — — </t>
  </si>
  <si>
    <t>Fair Value (Tables)</t>
  </si>
  <si>
    <t>Schedule of Assumptions to Estimate Fair Value of Warrants</t>
  </si>
  <si>
    <t xml:space="preserve">The Company utilized the
following assumptions to estimate the fair value of the August 2016 Warrants:
December 31, 2017 December 31, 2016
Underlying price per share $0.35 $0.69-$1.26
Exercise price per share $1.88 $1.88 - $2.00
Risk-free interest rate 2.05% 1.86%
Expected holding period 3.70 4.70
Expected volatility 65% 85%
Expected dividend yield — — The Company utilized the
following assumptions to estimate the fair value of the February 2017 Warrants:
December 31, 2017 February 1, 2017
Underlying price per share $0.35 $0.64
Exercise price per share $0.69-$0.75 $0.69-$0.75
Risk-free interest rate 2.10% 1.86%-1.93%
Expected holding period 4.1 5.00
Expected volatility 65% 80%-85%
Expected dividend yield — — The Company utilized the
following assumptions to estimate the fair value of the June 2017 Warrants:
December 31, 2017 June 1, 2017
Underlying price per share $0.35 $0.53
Exercise price per share $0.63 $0.60-$0.63
Risk-free interest rate 2.14% 1.11%-1.76%
Expected holding period 4.4 .7-5
Expected volatility 65% 80%
Expected dividend yield — — The Company utilized the
following assumptions to estimate the fair value of the August 2017 Warrants:
December 31, 2017 August 23, 2017
Underlying price per share $0.35 $0.37
Exercise price per share $0.45 $0.45
Risk-free interest rate 1.33%-2.11% 1.11%-1.69%
Expected holding period 0.2-4.2 0.5-4.5
Expected volatility 65% 70%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December 31, 2017
Total Level 1 Level 2 Level 3
Assets:
Marketable securities $ 695 $ 695 $ — $ —
Liabilities:
Redeemable warrants $ 962 — — $ 962
(in thousands) As of December 31, 2016
Total Level 1 Level 2 Level 3
Assets:
Marketable Securities $ 3,460 $ 3,460 $ — $ —
Liabilities:
Redeemable warrants $ 940 — — $ 940 </t>
  </si>
  <si>
    <t>Schedule of Changes in Level 3 Liabilities Measured at Fair Value on a Recurring Basis</t>
  </si>
  <si>
    <t xml:space="preserve">The changes in Level 3 Liabilities measured
at fair value on a recurring basis are summarized as follows (in thousands):
Balance at December 31, 2016 $ 940
Issuance of warrants 2,050
Modification of warrants 389
Fair value adjustments (2,417 )
Balance at September 30, 2017 $ 962 </t>
  </si>
  <si>
    <t>Business (Details Narrative)</t>
  </si>
  <si>
    <t>Dec. 31, 2017USD ($)Numbershares</t>
  </si>
  <si>
    <t>Dec. 31, 2016USD ($)</t>
  </si>
  <si>
    <t>Number of domestic subsidiaries | Number</t>
  </si>
  <si>
    <t>Number of foreign subsidiaries | Number</t>
  </si>
  <si>
    <t>March 16, 2018 [Member]</t>
  </si>
  <si>
    <t>Purchase price</t>
  </si>
  <si>
    <t>Purchaser received common stock purchase | shares</t>
  </si>
  <si>
    <t>Lease term, description</t>
  </si>
  <si>
    <t>The lease runs for 10 years, with two five year extensions.</t>
  </si>
  <si>
    <t>Lease term</t>
  </si>
  <si>
    <t>10 years</t>
  </si>
  <si>
    <t>Annual base rent per year</t>
  </si>
  <si>
    <t>Rent expense escalation rate, description</t>
  </si>
  <si>
    <t>In the third and fourth it will escalate at the rate of 2.5% per year. For all subsequent years it will escalate at the rate of 3% per year.</t>
  </si>
  <si>
    <t>March 16, 2018 [Member] | Extensions Term [Member]</t>
  </si>
  <si>
    <t>5 years</t>
  </si>
  <si>
    <t>February 2018 [Member]</t>
  </si>
  <si>
    <t>Purchase price nettled in cash</t>
  </si>
  <si>
    <t>Summary of Significant Accounting Policies (Details Narrative) - USD ($)</t>
  </si>
  <si>
    <t>Dec. 31, 2014</t>
  </si>
  <si>
    <t>Income tax federal statutory rate</t>
  </si>
  <si>
    <t>35.00%</t>
  </si>
  <si>
    <t>Antidilutive securities excluded from computation of earnings per share</t>
  </si>
  <si>
    <t>Reduction Rate [Member]</t>
  </si>
  <si>
    <t>21.00%</t>
  </si>
  <si>
    <t>Patent and Trademark Rights [Member]</t>
  </si>
  <si>
    <t>Estimated useful lives of patent and trademark rights</t>
  </si>
  <si>
    <t>17 years</t>
  </si>
  <si>
    <t>Purchase price settled in cash</t>
  </si>
  <si>
    <t>Purchaser received common stock purchase</t>
  </si>
  <si>
    <t>Minimum [Member]</t>
  </si>
  <si>
    <t>Estimated useful life</t>
  </si>
  <si>
    <t>3 years</t>
  </si>
  <si>
    <t>Maximum [Member]</t>
  </si>
  <si>
    <t>39 years</t>
  </si>
  <si>
    <t>Summary of Significant Accounting Policies - Schedule of Property and Equipment (Details) - USD ($) $ in Thousands</t>
  </si>
  <si>
    <t>Total property and equipment</t>
  </si>
  <si>
    <t>Less: accumulated depreciation and amortization</t>
  </si>
  <si>
    <t>Land, Buildings and Improvements [Member]</t>
  </si>
  <si>
    <t>Furniture, Fixtures and Equipment [Member]</t>
  </si>
  <si>
    <t>Inventories (Details Narrative) $ in Thousands</t>
  </si>
  <si>
    <t>Dec. 31, 2017USD ($)</t>
  </si>
  <si>
    <t>Work-in-process inventory</t>
  </si>
  <si>
    <t>Inventories - Schedule of Inventories (Details) - USD ($) $ in Thousands</t>
  </si>
  <si>
    <t>Inventory Work-In-Process, beginning</t>
  </si>
  <si>
    <t>Production</t>
  </si>
  <si>
    <t>Transfer to other assets</t>
  </si>
  <si>
    <t>Spoilage</t>
  </si>
  <si>
    <t>Inventory Work-In-Process, end of period</t>
  </si>
  <si>
    <t>Marketable Securities (Details Narrative) - USD ($) $ in Thousands</t>
  </si>
  <si>
    <t>Other than temporary impairments charges</t>
  </si>
  <si>
    <t>Marketable Securities - Schedule of Available for Sale (Details) - USD ($) $ in Thousands</t>
  </si>
  <si>
    <t>Amortized Cost</t>
  </si>
  <si>
    <t>Gross Unrealized Gains</t>
  </si>
  <si>
    <t>Gross Unrealized Losses</t>
  </si>
  <si>
    <t>Short-Term Investments</t>
  </si>
  <si>
    <t>Long Term Investments</t>
  </si>
  <si>
    <t>Mutual Funds [Member]</t>
  </si>
  <si>
    <t>Marketable Securities - Schedule of Investments with Continuous Unrealized Losses (Details) $ in Thousands</t>
  </si>
  <si>
    <t>Dec. 31, 2017USD ($)Number</t>
  </si>
  <si>
    <t>Dec. 31, 2016USD ($)Number</t>
  </si>
  <si>
    <t>Total number in loss position | Number</t>
  </si>
  <si>
    <t>Less Than 12 Months, Fair Values</t>
  </si>
  <si>
    <t>Less Than 12 Months, Unrealized Losses</t>
  </si>
  <si>
    <t>12 Months or Greater, Fair Values</t>
  </si>
  <si>
    <t>12 Months or Greater, Unrealized Losses</t>
  </si>
  <si>
    <t>Total Fair Values</t>
  </si>
  <si>
    <t>Total Unrealized Losses</t>
  </si>
  <si>
    <t>Patents, Trademark Rights and Other Intangibles (FASB ASC 350-30 General Intangibles Other than Goodwill) (Details Narrative) - USD ($) $ in Thousands</t>
  </si>
  <si>
    <t>Abandonment expense</t>
  </si>
  <si>
    <t>Amortization expenses</t>
  </si>
  <si>
    <t>Accumulated amortization</t>
  </si>
  <si>
    <t>Patents [Member]</t>
  </si>
  <si>
    <t>Total cost</t>
  </si>
  <si>
    <t>Additions to patent costs and licensing fees</t>
  </si>
  <si>
    <t>Accrued Expenses - Schedule of Accrued Expenses (Details) - USD ($) $ in Thousands</t>
  </si>
  <si>
    <t>Compensation</t>
  </si>
  <si>
    <t>Professional fees</t>
  </si>
  <si>
    <t>Clinical Trial expenses</t>
  </si>
  <si>
    <t>Other Expenses</t>
  </si>
  <si>
    <t>Stockholders' Equity (Details Narrative) - USD ($) $ / shares in Units, $ in Thousands</t>
  </si>
  <si>
    <t>Dec. 15, 2015</t>
  </si>
  <si>
    <t>Jul. 23, 2012</t>
  </si>
  <si>
    <t>Jun. 20, 2007</t>
  </si>
  <si>
    <t>May 01, 2004</t>
  </si>
  <si>
    <t>Nov. 19, 2002</t>
  </si>
  <si>
    <t>Sep. 30, 2017</t>
  </si>
  <si>
    <t>Aug. 30, 2017</t>
  </si>
  <si>
    <t>Jul. 31, 2017</t>
  </si>
  <si>
    <t>Feb. 28, 2017</t>
  </si>
  <si>
    <t>Sep. 30, 2016</t>
  </si>
  <si>
    <t>Aug. 31, 2016</t>
  </si>
  <si>
    <t>Sep. 30, 2015</t>
  </si>
  <si>
    <t>Aug. 26, 2016</t>
  </si>
  <si>
    <t>Nov. 14, 2017</t>
  </si>
  <si>
    <t>Dec. 08, 2011</t>
  </si>
  <si>
    <t>Preferred stock par value</t>
  </si>
  <si>
    <t>Common stock, restrictions usage</t>
  </si>
  <si>
    <t>Common stock, increase authorized</t>
  </si>
  <si>
    <t>Common stock, unrestrictions usage</t>
  </si>
  <si>
    <t>Reverse stock split description</t>
  </si>
  <si>
    <t>12 to 1 reverse stock split on the outstanding shares</t>
  </si>
  <si>
    <t>Number of warrant to purchase shares of common stock</t>
  </si>
  <si>
    <t>Warrants issued</t>
  </si>
  <si>
    <t>Maximum number of shares issued upon transaction, value</t>
  </si>
  <si>
    <t>Number of shares granted</t>
  </si>
  <si>
    <t>Earnings loss per share</t>
  </si>
  <si>
    <t>General and Administrative Expense [Member]</t>
  </si>
  <si>
    <t>January and February 2018 [Member]</t>
  </si>
  <si>
    <t>Warrant exercise price per share</t>
  </si>
  <si>
    <t>Warrant expiry date</t>
  </si>
  <si>
    <t>Mar. 1,
		2018</t>
  </si>
  <si>
    <t>Proceeds from exercise of warrants</t>
  </si>
  <si>
    <t>Warrant [Member]</t>
  </si>
  <si>
    <t>Warrant price</t>
  </si>
  <si>
    <t>Warrants average exercise price per share</t>
  </si>
  <si>
    <t>Series A and B Exchange Warrant [Member]</t>
  </si>
  <si>
    <t>Placement Agent [Member]</t>
  </si>
  <si>
    <t>Proceeds from foregoing transaction</t>
  </si>
  <si>
    <t>Weighted-average grant-date fair value</t>
  </si>
  <si>
    <t>Weighted-average grant-date fair value per share</t>
  </si>
  <si>
    <t>Unrecognized stock-based compensation</t>
  </si>
  <si>
    <t>Unvested stock options granted</t>
  </si>
  <si>
    <t>Unvested weighted-average grant-date fair value per share</t>
  </si>
  <si>
    <t>Securities Purchase Agreement [Member] | Investors [Member]</t>
  </si>
  <si>
    <t>Number of shares issued upon transaction</t>
  </si>
  <si>
    <t>Shares issued price per share</t>
  </si>
  <si>
    <t>Securities Purchase Agreement [Member] | Investors [Member] | Warrant [Member]</t>
  </si>
  <si>
    <t>Warrant initially exercisable term</t>
  </si>
  <si>
    <t>6 months</t>
  </si>
  <si>
    <t>Warrant exercisable term</t>
  </si>
  <si>
    <t>Securities Purchase Agreement [Member] | Investors [Member] | Series A Warrant [Member] | December 1, 2017 [Member]</t>
  </si>
  <si>
    <t>Mar. 6,
		2022</t>
  </si>
  <si>
    <t>Securities Purchase Agreement [Member] | Investors [Member] | Series A Warrant [Member] | January 10, 2018 [Member]</t>
  </si>
  <si>
    <t>Securities Purchase Agreement [Member] | Investors [Member] | Series B Warrant [Member] | December 1, 2017 [Member]</t>
  </si>
  <si>
    <t>Securities Purchase Agreement [Member] | Investors [Member] | Series B Warrant [Member] | January 10, 2018 [Member]</t>
  </si>
  <si>
    <t>Engagement Agreement [Member] | Placement Agent [Member]</t>
  </si>
  <si>
    <t>Percentage of fixed commissions aggregate gross proceeds</t>
  </si>
  <si>
    <t>7.00%</t>
  </si>
  <si>
    <t>10.50%</t>
  </si>
  <si>
    <t>Engagement Agreement [Member] | Placement Agent [Member] | Warrant [Member]</t>
  </si>
  <si>
    <t>Sep. 1,
		2021</t>
  </si>
  <si>
    <t>Jun. 1,
		2022</t>
  </si>
  <si>
    <t>5.00%</t>
  </si>
  <si>
    <t>Aggregate number of shares sold in transactions</t>
  </si>
  <si>
    <t>Warrant outstanding</t>
  </si>
  <si>
    <t>February Purchase Agreement [Member] | Investors [Member]</t>
  </si>
  <si>
    <t>February Purchase Agreement [Member] | Investors [Member] | Warrant [Member]</t>
  </si>
  <si>
    <t>Feb. 1,
		2022</t>
  </si>
  <si>
    <t>Equity Distribution Agreement [Member]</t>
  </si>
  <si>
    <t>Commissions paid</t>
  </si>
  <si>
    <t>Equity Distribution Agreement [Member] | Maxim Group LLC [Member]</t>
  </si>
  <si>
    <t>Percentage of fixed commissions aggregate gross proceeds up to $10,000,000</t>
  </si>
  <si>
    <t>4.00%</t>
  </si>
  <si>
    <t>Percentage of fixed commissions aggregate gross proceeds after $10,000,000</t>
  </si>
  <si>
    <t>3.00%</t>
  </si>
  <si>
    <t>Proceeds from sale of equity</t>
  </si>
  <si>
    <t>Equity Distribution Agreement [Member] | Chardan Capital Markets, LLC [Member]</t>
  </si>
  <si>
    <t>Rights Agreement [Member] | Continental Stock Transfer &amp; Trust Company [Member] | Right [Member]</t>
  </si>
  <si>
    <t>Description of dividend distribution</t>
  </si>
  <si>
    <t xml:space="preserve">one Right for each outstanding share of Common Stock to stockholders </t>
  </si>
  <si>
    <t>Dividend record date</t>
  </si>
  <si>
    <t>Nov. 29,
		2002</t>
  </si>
  <si>
    <t>Amended and Restated Rights Agreement [Member] | Continental Stock Transfer &amp; Trust Company [Member] | Right [Member]</t>
  </si>
  <si>
    <t>Number of additional authorized shares under plan</t>
  </si>
  <si>
    <t>12 to 1 reverse stock split</t>
  </si>
  <si>
    <t>Expiration period</t>
  </si>
  <si>
    <t>Maximum number of common stock reserved</t>
  </si>
  <si>
    <t>Description of change in control</t>
  </si>
  <si>
    <t>(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t>
  </si>
  <si>
    <t>Number of authorized shares under plan</t>
  </si>
  <si>
    <t>Expiration date</t>
  </si>
  <si>
    <t>May 1,
		2014</t>
  </si>
  <si>
    <t>Equity Incentive Plan [Member]</t>
  </si>
  <si>
    <t>August 2016 Offering [Member] | Warrant [Member]</t>
  </si>
  <si>
    <t>Minimum [Member] | Warrant [Member]</t>
  </si>
  <si>
    <t>Maximum exchange warrants percentage</t>
  </si>
  <si>
    <t>19.90%</t>
  </si>
  <si>
    <t>Maximum [Member] | Warrant [Member]</t>
  </si>
  <si>
    <t>Maximum [Member] | Equity Distribution Agreement [Member] | February 7, 2018 [Member]</t>
  </si>
  <si>
    <t>Stockholders' Equity - Schedule of Options and Equity Estimated Based on Weighted Average Assumptions (Details) - $ / shares</t>
  </si>
  <si>
    <t>Expected dividend yield</t>
  </si>
  <si>
    <t>0.00%</t>
  </si>
  <si>
    <t>Fair value of options and equity warrants</t>
  </si>
  <si>
    <t>Number of fair value of options and equity warrants issued</t>
  </si>
  <si>
    <t>Risk-free interest rate</t>
  </si>
  <si>
    <t>1.72%</t>
  </si>
  <si>
    <t>0.71%</t>
  </si>
  <si>
    <t>1.32%</t>
  </si>
  <si>
    <t>Expected life</t>
  </si>
  <si>
    <t>1 year 2 months 30 days</t>
  </si>
  <si>
    <t>2 years 6 months</t>
  </si>
  <si>
    <t>Expected volatility</t>
  </si>
  <si>
    <t>91.60%</t>
  </si>
  <si>
    <t>85.18%</t>
  </si>
  <si>
    <t>83.84%</t>
  </si>
  <si>
    <t>1.89%</t>
  </si>
  <si>
    <t>1.23%</t>
  </si>
  <si>
    <t>144.15%</t>
  </si>
  <si>
    <t>94.81%</t>
  </si>
  <si>
    <t>85.22%</t>
  </si>
  <si>
    <t>Stockholders' Equity - Schedule of Stock Option Activity Plans (Details) - $ / shares</t>
  </si>
  <si>
    <t>Number of options, granted</t>
  </si>
  <si>
    <t>2004 Equity Incentive Plans [Member]</t>
  </si>
  <si>
    <t>Number of options outstanding, beginning of year</t>
  </si>
  <si>
    <t>Number of options, forfeited</t>
  </si>
  <si>
    <t>Number of options, exercised</t>
  </si>
  <si>
    <t>Number of options outstanding, end of year</t>
  </si>
  <si>
    <t>Number of options exercisable, end of year</t>
  </si>
  <si>
    <t>Available for future grants</t>
  </si>
  <si>
    <t>Option price, granted</t>
  </si>
  <si>
    <t>Option price, exercised</t>
  </si>
  <si>
    <t>Weighted average exercise price outstanding, beginning of year</t>
  </si>
  <si>
    <t>Weighted average exercise price, granted</t>
  </si>
  <si>
    <t>Weighted average exercise price, forfeited</t>
  </si>
  <si>
    <t>Weighted average exercise price, exercised</t>
  </si>
  <si>
    <t>Weighted average exercise price outstanding, end of year</t>
  </si>
  <si>
    <t>Weighted average exercise price exercisable, end of year</t>
  </si>
  <si>
    <t>2004 Equity Incentive Plans [Member] | Minimum [Member]</t>
  </si>
  <si>
    <t>Weighted average remaining contractual life (years)</t>
  </si>
  <si>
    <t>1 year</t>
  </si>
  <si>
    <t>Option price outstanding, beginning of year</t>
  </si>
  <si>
    <t>Option price, forfeited</t>
  </si>
  <si>
    <t>Option price outstanding, end of year</t>
  </si>
  <si>
    <t>Option price exercisable, end of year</t>
  </si>
  <si>
    <t>2004 Equity Incentive Plans [Member] | Maximum [Member]</t>
  </si>
  <si>
    <t>2 years</t>
  </si>
  <si>
    <t>2007 Equity Incentive Plans [Member]</t>
  </si>
  <si>
    <t>2007 Equity Incentive Plans [Member] | Minimum [Member]</t>
  </si>
  <si>
    <t>2007 Equity Incentive Plans [Member] | Maximum [Member]</t>
  </si>
  <si>
    <t>4 years</t>
  </si>
  <si>
    <t>2009 Equity Incentive Plans [Member]</t>
  </si>
  <si>
    <t>2009 Equity Incentive Plans [Member] | Minimum [Member]</t>
  </si>
  <si>
    <t>2009 Equity Incentive Plans [Member] | Maximum [Member]</t>
  </si>
  <si>
    <t>Stockholders' Equity - Schedule of Stock Option Activity (Details) - USD ($)</t>
  </si>
  <si>
    <t>Number of options, vested and expected to vest</t>
  </si>
  <si>
    <t>Weighted average exercise price, vested and expected to vest</t>
  </si>
  <si>
    <t>Weighted average remaining contracted term (years) outstanding, beginning of year</t>
  </si>
  <si>
    <t>4 years 5 months 20 days</t>
  </si>
  <si>
    <t>4 years 7 days</t>
  </si>
  <si>
    <t>4 years 7 months 10 days</t>
  </si>
  <si>
    <t>Weighted average remaining contracted term (years) outstanding, end of year</t>
  </si>
  <si>
    <t>6 years 10 months 21 days</t>
  </si>
  <si>
    <t>Weighted average remaining contracted term (years), vested and expected to vest</t>
  </si>
  <si>
    <t>Weighted average remaining contracted term (years), exercisable at end of year</t>
  </si>
  <si>
    <t>5 years 3 months 4 days</t>
  </si>
  <si>
    <t>Aggregate intrinsic value outstanding, beginning of year</t>
  </si>
  <si>
    <t>Aggregate intrinsic value, granted</t>
  </si>
  <si>
    <t>Aggregate intrinsic value, exercised</t>
  </si>
  <si>
    <t>Aggregate intrinsic value, forfeited</t>
  </si>
  <si>
    <t>Aggregate intrinsic value outstanding, end of year</t>
  </si>
  <si>
    <t>Aggregate intrinsic value, vested and expected to vest</t>
  </si>
  <si>
    <t>Aggregate intrinsic value, exercisable at end of year</t>
  </si>
  <si>
    <t>4 years 7 months 28 days</t>
  </si>
  <si>
    <t>4 years 3 months 22 days</t>
  </si>
  <si>
    <t>4 years 9 months</t>
  </si>
  <si>
    <t>6 years 8 months 9 days</t>
  </si>
  <si>
    <t>4 years 2 months 19 days</t>
  </si>
  <si>
    <t>5 years 1 month 9 days</t>
  </si>
  <si>
    <t>Stockholders' Equity - Schedule of Unvested Stock Option Activity (Details) - USD ($)</t>
  </si>
  <si>
    <t>Number of options unvested, beginning of year</t>
  </si>
  <si>
    <t>Number of options, vested</t>
  </si>
  <si>
    <t>Number of options unvested, end of year</t>
  </si>
  <si>
    <t>Weighted average exercise price unvested, beginning of year</t>
  </si>
  <si>
    <t>Weighted average exercise price, vested</t>
  </si>
  <si>
    <t>Weighted average exercise price unvested, end of year</t>
  </si>
  <si>
    <t>Average remaining contractual term (years) unvested, beginning of year</t>
  </si>
  <si>
    <t>9 years 3 months 29 days</t>
  </si>
  <si>
    <t>7 years 9 months 25 days</t>
  </si>
  <si>
    <t>8 years 9 months 3 days</t>
  </si>
  <si>
    <t>Average remaining contractual term (years) unvested, end of year</t>
  </si>
  <si>
    <t>9 years 7 months 13 days</t>
  </si>
  <si>
    <t>Aggregate intrinsic value unvested, beginning of year</t>
  </si>
  <si>
    <t>Aggregate intrinsic value, vested</t>
  </si>
  <si>
    <t>Aggregate intrinsic value unvested, end of year</t>
  </si>
  <si>
    <t>8 years 7 months 10 days</t>
  </si>
  <si>
    <t>0 years</t>
  </si>
  <si>
    <t>9 years 29 days</t>
  </si>
  <si>
    <t>7 years 10 months 3 days</t>
  </si>
  <si>
    <t>Stockholders' Equity - Schedule of Warrants Outstanding and Exercisable (Details) - $ / shares</t>
  </si>
  <si>
    <t>Number of options, Granted</t>
  </si>
  <si>
    <t>Number of options, Forfeited</t>
  </si>
  <si>
    <t>Number of options, Exercised</t>
  </si>
  <si>
    <t>2 years 8 months 12 days</t>
  </si>
  <si>
    <t>4 years 7 months 6 days</t>
  </si>
  <si>
    <t>4 years 4 months 24 days</t>
  </si>
  <si>
    <t>Warrant price, granted</t>
  </si>
  <si>
    <t>Warrant price, forfeited</t>
  </si>
  <si>
    <t>Warrant price, exercised</t>
  </si>
  <si>
    <t>Years exercisable</t>
  </si>
  <si>
    <t>Warrant price outstanding, beginning of year</t>
  </si>
  <si>
    <t>Warrant price outstanding, end of year</t>
  </si>
  <si>
    <t>Warrant price exercisable, end of year</t>
  </si>
  <si>
    <t>Segment and Related Information (Details Narrative)</t>
  </si>
  <si>
    <t>Dec. 31, 2017Number</t>
  </si>
  <si>
    <t>Number of operating segments</t>
  </si>
  <si>
    <t>Research, Consulting and Supply Agreements (Details Narrative) - USD ($) $ in Thousands</t>
  </si>
  <si>
    <t>Mar. 24, 2016</t>
  </si>
  <si>
    <t>Jul. 31, 2015</t>
  </si>
  <si>
    <t>Mar. 09, 2015</t>
  </si>
  <si>
    <t>Aug. 31, 2017</t>
  </si>
  <si>
    <t>Nov. 30, 2014</t>
  </si>
  <si>
    <t>Agreement expiration date</t>
  </si>
  <si>
    <t>Aug. 14,
		2019</t>
  </si>
  <si>
    <t>Royalty percentage</t>
  </si>
  <si>
    <t>2.00%</t>
  </si>
  <si>
    <t>Royalty termination term</t>
  </si>
  <si>
    <t>8 years</t>
  </si>
  <si>
    <t>10.00%</t>
  </si>
  <si>
    <t>15 years</t>
  </si>
  <si>
    <t>Consulting Services Agreement [Member]</t>
  </si>
  <si>
    <t>Consulting service fees</t>
  </si>
  <si>
    <t>Jubilant Hollister-Stier Laboratories LLC [Member]</t>
  </si>
  <si>
    <t>Payments for research and consulting</t>
  </si>
  <si>
    <t>Jubilant Hollister-Stier Laboratories LLC [Member] | Supply Agreement [Member]</t>
  </si>
  <si>
    <t>Mar. 11,
		2014</t>
  </si>
  <si>
    <t>Jubilant Hollister-Stier Laboratories LLC [Member] | 2018 [Member]</t>
  </si>
  <si>
    <t>Althea Technologies, Inc [Member] | Commercial Supply Agreement [Member]</t>
  </si>
  <si>
    <t>Purchase commitment</t>
  </si>
  <si>
    <t>Asembia [Member] | Marketing, Education &amp; Sales Agreement [Member]</t>
  </si>
  <si>
    <t>Aug. 14,
		2017</t>
  </si>
  <si>
    <t>Fees and expenses</t>
  </si>
  <si>
    <t>BioRidge Pharma, LLC [Member] | Distribution Agreement [Member]</t>
  </si>
  <si>
    <t>Emerge Health Pty Ltd [Member] | Distribution Agreement [Member]</t>
  </si>
  <si>
    <t>Agreement term</t>
  </si>
  <si>
    <t>401(k) Plan (Details Narrative) - USD ($) $ in Thousands</t>
  </si>
  <si>
    <t>Employer matching contribution vesting period</t>
  </si>
  <si>
    <t>Percentage of employer matching contribution</t>
  </si>
  <si>
    <t>6.00%</t>
  </si>
  <si>
    <t>Hemispherx Biopharma Employees 401(k) Plan [Member]</t>
  </si>
  <si>
    <t>Minimum eligibility of employee service period</t>
  </si>
  <si>
    <t>Percentage of maximum annual contribution per employee, as percentage of their annual salary</t>
  </si>
  <si>
    <t>15.00%</t>
  </si>
  <si>
    <t>Employer contributions to the plan</t>
  </si>
  <si>
    <t>Royalties, License and Employment Agreements (Details Narrative) - USD ($) $ / shares in Units, $ in Thousands</t>
  </si>
  <si>
    <t>Stock compensation expense</t>
  </si>
  <si>
    <t>Chief Executive Officer [Member]</t>
  </si>
  <si>
    <t>Number of option granted</t>
  </si>
  <si>
    <t>Share price per share</t>
  </si>
  <si>
    <t>Chief Executive Officer [Member] | Maximum [Member]</t>
  </si>
  <si>
    <t>Chief Executive Officer [Member] | Minimum [Member]</t>
  </si>
  <si>
    <t>Chief Financial Officer [Member]</t>
  </si>
  <si>
    <t>Chief Financial Officer [Member] | Maximum [Member]</t>
  </si>
  <si>
    <t>Chief Financial Officer [Member] | Minimum [Member]</t>
  </si>
  <si>
    <t>Chief Scientific Officer [Member]</t>
  </si>
  <si>
    <t>Employment Contractual Agreements [Member] | Executive Officer [Member]</t>
  </si>
  <si>
    <t>Annual base compensation</t>
  </si>
  <si>
    <t>Employment Contractual Agreements [Member] | Executive Officer [Member] | Maximum [Member]</t>
  </si>
  <si>
    <t>Percent of performance bonus</t>
  </si>
  <si>
    <t>25.00%</t>
  </si>
  <si>
    <t>Employment Contractual Agreements [Member] | Executive Officer [Member] | Minimum [Member]</t>
  </si>
  <si>
    <t>20.00%</t>
  </si>
  <si>
    <t>Leases (Details Narrative) - USD ($) $ in Thousands</t>
  </si>
  <si>
    <t>Rent expense</t>
  </si>
  <si>
    <t>Income Taxes (FASB ASC 740 Income Taxes) (Details Narrative) - USD ($) $ in Thousands</t>
  </si>
  <si>
    <t>Jan. 31, 2016</t>
  </si>
  <si>
    <t>Federal [Member]</t>
  </si>
  <si>
    <t>Net operating loss carryforwards</t>
  </si>
  <si>
    <t>Description of operating loss carryforwards</t>
  </si>
  <si>
    <t>expiring in the years 2019 through 2037</t>
  </si>
  <si>
    <t>Pennsylvania Division of Tax [Member]</t>
  </si>
  <si>
    <t>expiring in the years 2019 through 2033</t>
  </si>
  <si>
    <t>New Jersey Division of Taxation [Member]</t>
  </si>
  <si>
    <t>expiring in 2037</t>
  </si>
  <si>
    <t>New Jersey Division of Taxation [Member] | 2016 TaxYear [Member]</t>
  </si>
  <si>
    <t>Approximate value of operating loss carryforwards</t>
  </si>
  <si>
    <t>Research and development credits</t>
  </si>
  <si>
    <t>New Jersey Division of Taxation [Member] | 2014 TaxYear [Member]</t>
  </si>
  <si>
    <t>New Jersey Division of Taxation [Member] | 2015 TaxYear [Member]</t>
  </si>
  <si>
    <t>Effective federal statutory rate reduction</t>
  </si>
  <si>
    <t>Income Taxes (FASB ASC 740 Income Taxes) - Schedule of Deferred Tax Assets and Liabilities (Details) - USD ($) $ in Thousands</t>
  </si>
  <si>
    <t>Net operating losses</t>
  </si>
  <si>
    <t>Amortization &amp; depreciation</t>
  </si>
  <si>
    <t>Stock compensation</t>
  </si>
  <si>
    <t>Total deferred tax assets</t>
  </si>
  <si>
    <t>Research and development costs</t>
  </si>
  <si>
    <t>Deferred tax assets, net</t>
  </si>
  <si>
    <t>Less: Valuation allowance</t>
  </si>
  <si>
    <t>Note Payable (Details Narrative) - USD ($) $ in Thousands</t>
  </si>
  <si>
    <t>1 Months Ended</t>
  </si>
  <si>
    <t>May 30, 2017</t>
  </si>
  <si>
    <t>Maximum funding line</t>
  </si>
  <si>
    <t>Monthly advance in the line of credit</t>
  </si>
  <si>
    <t>Amount of future advances</t>
  </si>
  <si>
    <t>Note interest rate</t>
  </si>
  <si>
    <t>12.00%</t>
  </si>
  <si>
    <t>Interest rate description</t>
  </si>
  <si>
    <t>The Company pays interest on this note at a fixed rate of 12% per annum for the first 18 months and change to a rate equal to 800 basis points above the prime rate of interest during the remainder of the term; however, the interest rate will not be less than 12% for the entire term.</t>
  </si>
  <si>
    <t>Debt Instrument, Unamortized</t>
  </si>
  <si>
    <t>Deferred finance costs</t>
  </si>
  <si>
    <t>Certain Relationships and Related Transactions (Details Narrative) - USD ($) $ / shares in Units, $ in Thousands</t>
  </si>
  <si>
    <t>Lease fees</t>
  </si>
  <si>
    <t>Employment Contractual Agreements [Member] | Executive Performance Incentive Program [Member] | Mr.Thomas K. Equels [Member]</t>
  </si>
  <si>
    <t>Compensation paid</t>
  </si>
  <si>
    <t>Parentage of cost recovery of sales revenue</t>
  </si>
  <si>
    <t>Employment Contractual Agreements [Member] | 2016 Senior Executive Deferred Cash Performance Award Plan [Member] | Mr.Thomas K. Equels [Member]</t>
  </si>
  <si>
    <t>Threshold stock price trigger per share</t>
  </si>
  <si>
    <t>Employment Contractual Agreements [Member] | General and Administrative Expense [Member] | Executive Performance Incentive Program [Member]</t>
  </si>
  <si>
    <t>Equels Law Firm [Member]</t>
  </si>
  <si>
    <t>Officer fees</t>
  </si>
  <si>
    <t>Concentrations of Credit Risk (Details Narrative)</t>
  </si>
  <si>
    <t>Credit based sales</t>
  </si>
  <si>
    <t>Fair Value (Details Narrative) - USD ($) $ in Thousands</t>
  </si>
  <si>
    <t>Probability of fundamental transaction</t>
  </si>
  <si>
    <t>Floor rate used as proxy for future volatility percentage</t>
  </si>
  <si>
    <t>100.00%</t>
  </si>
  <si>
    <t>Fair Value of redeemable warrants</t>
  </si>
  <si>
    <t>Fair Value - Schedule of Assumptions to Estimate Fair Value of Warrants (Details) - $ / shares</t>
  </si>
  <si>
    <t>Aug. 23, 2017</t>
  </si>
  <si>
    <t>Jun. 02, 2017</t>
  </si>
  <si>
    <t>Feb. 02, 2017</t>
  </si>
  <si>
    <t>August 2016 Warrants [Member]</t>
  </si>
  <si>
    <t>Underlying price per share</t>
  </si>
  <si>
    <t>Exercise price per share</t>
  </si>
  <si>
    <t>2.05%</t>
  </si>
  <si>
    <t>1.86%</t>
  </si>
  <si>
    <t>Expected holding period</t>
  </si>
  <si>
    <t>3 years 8 months 12 days</t>
  </si>
  <si>
    <t>4 years 8 months 12 days</t>
  </si>
  <si>
    <t>65.00%</t>
  </si>
  <si>
    <t>85.00%</t>
  </si>
  <si>
    <t>August 2016 Warrants [Member] | Minimum [Member]</t>
  </si>
  <si>
    <t>August 2016 Warrants [Member] | Maximum [Member]</t>
  </si>
  <si>
    <t>February 2017 Warrants [Member]</t>
  </si>
  <si>
    <t>2.10%</t>
  </si>
  <si>
    <t>4 years 1 month 6 days</t>
  </si>
  <si>
    <t>February 2017 Warrants [Member] | Minimum [Member]</t>
  </si>
  <si>
    <t>80.00%</t>
  </si>
  <si>
    <t>February 2017 Warrants [Member] | Maximum [Member]</t>
  </si>
  <si>
    <t>1.93%</t>
  </si>
  <si>
    <t>June 2017 Warrants [Member]</t>
  </si>
  <si>
    <t>2.14%</t>
  </si>
  <si>
    <t>June 2017 Warrants [Member] | Minimum [Member]</t>
  </si>
  <si>
    <t>1.11%</t>
  </si>
  <si>
    <t>8 months 12 days</t>
  </si>
  <si>
    <t>June 2017 Warrants [Member] | Maximum [Member]</t>
  </si>
  <si>
    <t>1.76%</t>
  </si>
  <si>
    <t>August 2017 Warrants [Member]</t>
  </si>
  <si>
    <t>70.00%</t>
  </si>
  <si>
    <t>August 2017 Warrants [Member] | Minimum [Member]</t>
  </si>
  <si>
    <t>1.33%</t>
  </si>
  <si>
    <t>2 months 12 days</t>
  </si>
  <si>
    <t>August 2017 Warrants [Member] | Maximum [Member]</t>
  </si>
  <si>
    <t>1.69%</t>
  </si>
  <si>
    <t>2.11%</t>
  </si>
  <si>
    <t>4 years 6 months</t>
  </si>
  <si>
    <t>4 years 2 months 12 days</t>
  </si>
  <si>
    <t>Fair Value - Schedule of Range of Probabilities (Details)</t>
  </si>
  <si>
    <t>Percentage of probability</t>
  </si>
  <si>
    <t>0.50%</t>
  </si>
  <si>
    <t>Medium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Balance at beginning</t>
  </si>
  <si>
    <t>Issuance of warrants</t>
  </si>
  <si>
    <t>Modification of warrants</t>
  </si>
  <si>
    <t>Fair value adjustments</t>
  </si>
  <si>
    <t>Balance at ending</t>
  </si>
  <si>
    <t>Subsequent Events (Details Narrative)</t>
  </si>
  <si>
    <t>Mar. 24, 2018USD ($)shares</t>
  </si>
  <si>
    <t>Mar. 16, 2018USD ($)$ / sharesshares</t>
  </si>
  <si>
    <t>Dec. 05, 2017USD ($)shares</t>
  </si>
  <si>
    <t>Dec. 31, 2017USD ($)$ / sharesshares</t>
  </si>
  <si>
    <t>Jul. 31, 2017USD ($)shares</t>
  </si>
  <si>
    <t>Dec. 31, 2015USD ($)</t>
  </si>
  <si>
    <t>Mar. 26, 2018Number</t>
  </si>
  <si>
    <t>Warrants issued to purchase an aggregate number of shares | shares</t>
  </si>
  <si>
    <t>Proceeds from sale of common stock</t>
  </si>
  <si>
    <t>Shares issued of common stock, shares | shares</t>
  </si>
  <si>
    <t>Subsequent Event [Member]</t>
  </si>
  <si>
    <t>Warrant maturity date</t>
  </si>
  <si>
    <t xml:space="preserve">March 1, 2018 </t>
  </si>
  <si>
    <t>Exercise price per share | $ / shares</t>
  </si>
  <si>
    <t>Proceeds form exercise warrant</t>
  </si>
  <si>
    <t>Sale of stock, shares | shares</t>
  </si>
  <si>
    <t>Proceeds from sale of property</t>
  </si>
  <si>
    <t>Lease of rent expenses</t>
  </si>
  <si>
    <t>Lease and property agreement description</t>
  </si>
  <si>
    <t>lease the property back for ten years at $408,000 per year for two years through March 31, 2020. The lease payments will increase 2.5% per year for the next three years through March 31, 2023 and the lease payments will increase 3% for the remaining five years through March 31, 2028</t>
  </si>
  <si>
    <t>Warrant term</t>
  </si>
  <si>
    <t>Warrant closing price, percentage</t>
  </si>
  <si>
    <t>125.00%</t>
  </si>
  <si>
    <t>Warrant owning excess percentage</t>
  </si>
  <si>
    <t>4.99%</t>
  </si>
  <si>
    <t>Payments of notes payable</t>
  </si>
  <si>
    <t>Number of vials | Number</t>
  </si>
  <si>
    <t>Subsequent Event [Member] | Equity Distribution Agreement [Member]</t>
  </si>
  <si>
    <t>Proceeds from commissions</t>
  </si>
  <si>
    <t>Subsequent Event [Member] | Equity Distribution Agreement [Member] | February 7, 2018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78834</v>
      </c>
    </row>
    <row r="15" spans="1:4">
      <c r="A15" s="4" t="s">
        <v>25</v>
      </c>
      <c r="C15" s="5" t="n">
        <v>3771523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12</v>
      </c>
      <c r="C3" s="6" t="n">
        <v>2408</v>
      </c>
    </row>
    <row r="4" spans="1:3">
      <c r="A4" s="4" t="s">
        <v>33</v>
      </c>
      <c r="B4" s="5" t="n">
        <v>695</v>
      </c>
      <c r="C4" s="5" t="n">
        <v>3460</v>
      </c>
    </row>
    <row r="5" spans="1:3">
      <c r="A5" s="4" t="s">
        <v>34</v>
      </c>
      <c r="B5" s="5" t="n">
        <v>24</v>
      </c>
      <c r="C5" s="4" t="s">
        <v>35</v>
      </c>
    </row>
    <row r="6" spans="1:3">
      <c r="A6" s="4" t="s">
        <v>36</v>
      </c>
      <c r="B6" s="5" t="n">
        <v>764</v>
      </c>
      <c r="C6" s="5" t="n">
        <v>764</v>
      </c>
    </row>
    <row r="7" spans="1:3">
      <c r="A7" s="4" t="s">
        <v>37</v>
      </c>
      <c r="B7" s="5" t="n">
        <v>610</v>
      </c>
      <c r="C7" s="5" t="n">
        <v>309</v>
      </c>
    </row>
    <row r="8" spans="1:3">
      <c r="A8" s="4" t="s">
        <v>38</v>
      </c>
      <c r="B8" s="5" t="n">
        <v>3505</v>
      </c>
      <c r="C8" s="5" t="n">
        <v>6941</v>
      </c>
    </row>
    <row r="9" spans="1:3">
      <c r="A9" s="4" t="s">
        <v>39</v>
      </c>
      <c r="B9" s="5" t="n">
        <v>8586</v>
      </c>
      <c r="C9" s="5" t="n">
        <v>9514</v>
      </c>
    </row>
    <row r="10" spans="1:3">
      <c r="A10" s="4" t="s">
        <v>40</v>
      </c>
      <c r="B10" s="5" t="n">
        <v>858</v>
      </c>
      <c r="C10" s="5" t="n">
        <v>872</v>
      </c>
    </row>
    <row r="11" spans="1:3">
      <c r="A11" s="4" t="s">
        <v>41</v>
      </c>
      <c r="B11" s="5" t="n">
        <v>1258</v>
      </c>
      <c r="C11" s="5" t="n">
        <v>1546</v>
      </c>
    </row>
    <row r="12" spans="1:3">
      <c r="A12" s="4" t="s">
        <v>42</v>
      </c>
      <c r="B12" s="5" t="n">
        <v>14207</v>
      </c>
      <c r="C12" s="5" t="n">
        <v>18873</v>
      </c>
    </row>
    <row r="13" spans="1:3">
      <c r="A13" s="3" t="s">
        <v>43</v>
      </c>
    </row>
    <row r="14" spans="1:3">
      <c r="A14" s="4" t="s">
        <v>44</v>
      </c>
      <c r="B14" s="5" t="n">
        <v>741</v>
      </c>
      <c r="C14" s="5" t="n">
        <v>887</v>
      </c>
    </row>
    <row r="15" spans="1:3">
      <c r="A15" s="4" t="s">
        <v>45</v>
      </c>
      <c r="B15" s="5" t="n">
        <v>1966</v>
      </c>
      <c r="C15" s="5" t="n">
        <v>1548</v>
      </c>
    </row>
    <row r="16" spans="1:3">
      <c r="A16" s="4" t="s">
        <v>46</v>
      </c>
      <c r="B16" s="5" t="n">
        <v>2707</v>
      </c>
      <c r="C16" s="5" t="n">
        <v>2435</v>
      </c>
    </row>
    <row r="17" spans="1:3">
      <c r="A17" s="3" t="s">
        <v>47</v>
      </c>
    </row>
    <row r="18" spans="1:3">
      <c r="A18" s="4" t="s">
        <v>48</v>
      </c>
      <c r="B18" s="5" t="n">
        <v>1835</v>
      </c>
      <c r="C18" s="4" t="s">
        <v>35</v>
      </c>
    </row>
    <row r="19" spans="1:3">
      <c r="A19" s="4" t="s">
        <v>49</v>
      </c>
      <c r="B19" s="5" t="n">
        <v>962</v>
      </c>
      <c r="C19" s="5" t="n">
        <v>940</v>
      </c>
    </row>
    <row r="20" spans="1:3">
      <c r="A20" s="4" t="s">
        <v>50</v>
      </c>
      <c r="B20" s="4" t="s">
        <v>35</v>
      </c>
      <c r="C20" s="4" t="s">
        <v>35</v>
      </c>
    </row>
    <row r="21" spans="1:3">
      <c r="A21" s="3" t="s">
        <v>51</v>
      </c>
    </row>
    <row r="22" spans="1:3">
      <c r="A22" s="4" t="s">
        <v>52</v>
      </c>
      <c r="B22" s="4" t="s">
        <v>35</v>
      </c>
      <c r="C22" s="4" t="s">
        <v>35</v>
      </c>
    </row>
    <row r="23" spans="1:3">
      <c r="A23" s="4" t="s">
        <v>53</v>
      </c>
      <c r="B23" s="5" t="n">
        <v>33</v>
      </c>
      <c r="C23" s="5" t="n">
        <v>24</v>
      </c>
    </row>
    <row r="24" spans="1:3">
      <c r="A24" s="4" t="s">
        <v>54</v>
      </c>
      <c r="B24" s="5" t="n">
        <v>317419</v>
      </c>
      <c r="C24" s="5" t="n">
        <v>315980</v>
      </c>
    </row>
    <row r="25" spans="1:3">
      <c r="A25" s="4" t="s">
        <v>55</v>
      </c>
      <c r="B25" s="5" t="n">
        <v>11</v>
      </c>
      <c r="C25" s="5" t="n">
        <v>-5</v>
      </c>
    </row>
    <row r="26" spans="1:3">
      <c r="A26" s="4" t="s">
        <v>56</v>
      </c>
      <c r="B26" s="5" t="n">
        <v>-308760</v>
      </c>
      <c r="C26" s="5" t="n">
        <v>-300501</v>
      </c>
    </row>
    <row r="27" spans="1:3">
      <c r="A27" s="4" t="s">
        <v>57</v>
      </c>
      <c r="B27" s="5" t="n">
        <v>8703</v>
      </c>
      <c r="C27" s="5" t="n">
        <v>15498</v>
      </c>
    </row>
    <row r="28" spans="1:3">
      <c r="A28" s="4" t="s">
        <v>58</v>
      </c>
      <c r="B28" s="6" t="n">
        <v>14207</v>
      </c>
      <c r="C28" s="6" t="n">
        <v>18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row r="5" spans="1:2">
      <c r="A5" s="4" t="s">
        <v>161</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5000000</v>
      </c>
      <c r="C4" s="5" t="n">
        <v>5000000</v>
      </c>
    </row>
    <row r="5" spans="1:3">
      <c r="A5" s="4" t="s">
        <v>63</v>
      </c>
      <c r="B5" s="4" t="s">
        <v>35</v>
      </c>
      <c r="C5" s="4" t="s">
        <v>35</v>
      </c>
    </row>
    <row r="6" spans="1:3">
      <c r="A6" s="4" t="s">
        <v>64</v>
      </c>
      <c r="B6" s="4" t="s">
        <v>35</v>
      </c>
      <c r="C6" s="4" t="s">
        <v>35</v>
      </c>
    </row>
    <row r="7" spans="1:3">
      <c r="A7" s="4" t="s">
        <v>65</v>
      </c>
      <c r="B7" s="8" t="n">
        <v>0.001</v>
      </c>
      <c r="C7" s="8" t="n">
        <v>0.001</v>
      </c>
    </row>
    <row r="8" spans="1:3">
      <c r="A8" s="4" t="s">
        <v>66</v>
      </c>
      <c r="B8" s="5" t="n">
        <v>350000000</v>
      </c>
      <c r="C8" s="5" t="n">
        <v>350000000</v>
      </c>
    </row>
    <row r="9" spans="1:3">
      <c r="A9" s="4" t="s">
        <v>67</v>
      </c>
      <c r="B9" s="5" t="n">
        <v>32884786</v>
      </c>
      <c r="C9" s="5" t="n">
        <v>24202921</v>
      </c>
    </row>
    <row r="10" spans="1:3">
      <c r="A10" s="4" t="s">
        <v>68</v>
      </c>
      <c r="B10" s="5" t="n">
        <v>32884786</v>
      </c>
      <c r="C10" s="5" t="n">
        <v>24202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54</v>
      </c>
      <c r="B7" s="4" t="s">
        <v>255</v>
      </c>
    </row>
    <row r="8" spans="1:2">
      <c r="A8" s="4" t="s">
        <v>256</v>
      </c>
    </row>
    <row r="9" spans="1:2">
      <c r="A9" s="4" t="s">
        <v>252</v>
      </c>
      <c r="B9" s="4" t="s">
        <v>257</v>
      </c>
    </row>
    <row r="10" spans="1:2">
      <c r="A10" s="4" t="s">
        <v>254</v>
      </c>
      <c r="B10" s="4" t="s">
        <v>258</v>
      </c>
    </row>
    <row r="11" spans="1:2">
      <c r="A11" s="4" t="s">
        <v>259</v>
      </c>
    </row>
    <row r="12" spans="1:2">
      <c r="A12" s="4" t="s">
        <v>252</v>
      </c>
      <c r="B12" s="4" t="s">
        <v>260</v>
      </c>
    </row>
    <row r="13" spans="1:2">
      <c r="A13" s="4" t="s">
        <v>261</v>
      </c>
    </row>
    <row r="14" spans="1:2">
      <c r="A14" s="4" t="s">
        <v>252</v>
      </c>
      <c r="B14" s="4" t="s">
        <v>262</v>
      </c>
    </row>
    <row r="15" spans="1:2">
      <c r="A15" s="4" t="s">
        <v>263</v>
      </c>
    </row>
    <row r="16" spans="1:2">
      <c r="A16" s="4" t="s">
        <v>252</v>
      </c>
      <c r="B1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80"/>
    <col customWidth="1" max="3" min="3" width="21"/>
  </cols>
  <sheetData>
    <row r="1" spans="1:3">
      <c r="A1" s="1" t="s">
        <v>277</v>
      </c>
      <c r="B1" s="2" t="s">
        <v>1</v>
      </c>
    </row>
    <row r="2" spans="1:3">
      <c r="B2" s="2" t="s">
        <v>278</v>
      </c>
      <c r="C2" s="2" t="s">
        <v>279</v>
      </c>
    </row>
    <row r="3" spans="1:3">
      <c r="A3" s="4" t="s">
        <v>56</v>
      </c>
      <c r="B3" s="6" t="n">
        <v>308760000</v>
      </c>
      <c r="C3" s="6" t="n">
        <v>300501000</v>
      </c>
    </row>
    <row r="4" spans="1:3">
      <c r="A4" s="4" t="s">
        <v>280</v>
      </c>
      <c r="B4" s="5" t="n">
        <v>2</v>
      </c>
    </row>
    <row r="5" spans="1:3">
      <c r="A5" s="4" t="s">
        <v>281</v>
      </c>
      <c r="B5" s="5" t="n">
        <v>1</v>
      </c>
    </row>
    <row r="6" spans="1:3">
      <c r="A6" s="4" t="s">
        <v>282</v>
      </c>
    </row>
    <row r="7" spans="1:3">
      <c r="A7" s="4" t="s">
        <v>283</v>
      </c>
      <c r="B7" s="6" t="n">
        <v>4080000</v>
      </c>
    </row>
    <row r="8" spans="1:3">
      <c r="A8" s="4" t="s">
        <v>284</v>
      </c>
      <c r="B8" s="5" t="n">
        <v>3225806</v>
      </c>
    </row>
    <row r="9" spans="1:3">
      <c r="A9" s="4" t="s">
        <v>285</v>
      </c>
      <c r="B9" s="4" t="s">
        <v>286</v>
      </c>
    </row>
    <row r="10" spans="1:3">
      <c r="A10" s="4" t="s">
        <v>287</v>
      </c>
      <c r="B10" s="4" t="s">
        <v>288</v>
      </c>
    </row>
    <row r="11" spans="1:3">
      <c r="A11" s="4" t="s">
        <v>289</v>
      </c>
      <c r="B11" s="6" t="n">
        <v>408000</v>
      </c>
    </row>
    <row r="12" spans="1:3">
      <c r="A12" s="4" t="s">
        <v>290</v>
      </c>
      <c r="B12" s="4" t="s">
        <v>291</v>
      </c>
    </row>
    <row r="13" spans="1:3">
      <c r="A13" s="4" t="s">
        <v>292</v>
      </c>
    </row>
    <row r="14" spans="1:3">
      <c r="A14" s="4" t="s">
        <v>287</v>
      </c>
      <c r="B14" s="4" t="s">
        <v>293</v>
      </c>
    </row>
    <row r="15" spans="1:3">
      <c r="A15" s="4" t="s">
        <v>294</v>
      </c>
    </row>
    <row r="16" spans="1:3">
      <c r="A16" s="4" t="s">
        <v>283</v>
      </c>
      <c r="B16" s="6" t="n">
        <v>1050000</v>
      </c>
    </row>
    <row r="17" spans="1:3">
      <c r="A17" s="4" t="s">
        <v>295</v>
      </c>
      <c r="B17" s="6" t="n">
        <v>963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60"/>
    <col customWidth="1" max="3" min="3" width="14"/>
    <col customWidth="1" max="4" min="4" width="14"/>
    <col customWidth="1" max="5" min="5" width="14"/>
  </cols>
  <sheetData>
    <row r="1" spans="1:5">
      <c r="A1" s="1" t="s">
        <v>296</v>
      </c>
      <c r="B1" s="2" t="s">
        <v>1</v>
      </c>
    </row>
    <row r="2" spans="1:5">
      <c r="B2" s="2" t="s">
        <v>2</v>
      </c>
      <c r="C2" s="2" t="s">
        <v>30</v>
      </c>
      <c r="D2" s="2" t="s">
        <v>70</v>
      </c>
      <c r="E2" s="2" t="s">
        <v>297</v>
      </c>
    </row>
    <row r="3" spans="1:5">
      <c r="A3" s="4" t="s">
        <v>32</v>
      </c>
      <c r="B3" s="6" t="n">
        <v>1412000</v>
      </c>
      <c r="C3" s="6" t="n">
        <v>2408000</v>
      </c>
      <c r="D3" s="6" t="n">
        <v>2115000</v>
      </c>
      <c r="E3" s="6" t="n">
        <v>2156000</v>
      </c>
    </row>
    <row r="4" spans="1:5">
      <c r="A4" s="4" t="s">
        <v>36</v>
      </c>
      <c r="B4" s="6" t="n">
        <v>764000</v>
      </c>
      <c r="C4" s="5" t="n">
        <v>764000</v>
      </c>
    </row>
    <row r="5" spans="1:5">
      <c r="A5" s="4" t="s">
        <v>298</v>
      </c>
      <c r="B5" s="4" t="s">
        <v>299</v>
      </c>
    </row>
    <row r="6" spans="1:5">
      <c r="A6" s="4" t="s">
        <v>34</v>
      </c>
      <c r="B6" s="6" t="n">
        <v>24000</v>
      </c>
      <c r="C6" s="4" t="s">
        <v>35</v>
      </c>
    </row>
    <row r="7" spans="1:5">
      <c r="A7" s="4" t="s">
        <v>300</v>
      </c>
      <c r="B7" s="5" t="n">
        <v>9373286</v>
      </c>
      <c r="C7" s="5" t="n">
        <v>4032851</v>
      </c>
      <c r="D7" s="5" t="n">
        <v>1316204</v>
      </c>
    </row>
    <row r="8" spans="1:5">
      <c r="A8" s="4" t="s">
        <v>301</v>
      </c>
    </row>
    <row r="9" spans="1:5">
      <c r="A9" s="4" t="s">
        <v>298</v>
      </c>
      <c r="B9" s="4" t="s">
        <v>302</v>
      </c>
    </row>
    <row r="10" spans="1:5">
      <c r="A10" s="4" t="s">
        <v>303</v>
      </c>
    </row>
    <row r="11" spans="1:5">
      <c r="A11" s="4" t="s">
        <v>304</v>
      </c>
      <c r="B11" s="4" t="s">
        <v>305</v>
      </c>
    </row>
    <row r="12" spans="1:5">
      <c r="A12" s="4" t="s">
        <v>294</v>
      </c>
    </row>
    <row r="13" spans="1:5">
      <c r="A13" s="4" t="s">
        <v>283</v>
      </c>
      <c r="B13" s="6" t="n">
        <v>1050000</v>
      </c>
    </row>
    <row r="14" spans="1:5">
      <c r="A14" s="4" t="s">
        <v>306</v>
      </c>
      <c r="B14" s="5" t="n">
        <v>963254</v>
      </c>
    </row>
    <row r="15" spans="1:5">
      <c r="A15" s="4" t="s">
        <v>282</v>
      </c>
    </row>
    <row r="16" spans="1:5">
      <c r="A16" s="4" t="s">
        <v>283</v>
      </c>
      <c r="B16" s="6" t="n">
        <v>4080000</v>
      </c>
    </row>
    <row r="17" spans="1:5">
      <c r="A17" s="4" t="s">
        <v>307</v>
      </c>
      <c r="B17" s="5" t="n">
        <v>3225806</v>
      </c>
    </row>
    <row r="18" spans="1:5">
      <c r="A18" s="4" t="s">
        <v>285</v>
      </c>
      <c r="B18" s="4" t="s">
        <v>286</v>
      </c>
    </row>
    <row r="19" spans="1:5">
      <c r="A19" s="4" t="s">
        <v>287</v>
      </c>
      <c r="B19" s="4" t="s">
        <v>288</v>
      </c>
    </row>
    <row r="20" spans="1:5">
      <c r="A20" s="4" t="s">
        <v>292</v>
      </c>
    </row>
    <row r="21" spans="1:5">
      <c r="A21" s="4" t="s">
        <v>287</v>
      </c>
      <c r="B21" s="4" t="s">
        <v>293</v>
      </c>
    </row>
    <row r="22" spans="1:5">
      <c r="A22" s="4" t="s">
        <v>308</v>
      </c>
    </row>
    <row r="23" spans="1:5">
      <c r="A23" s="4" t="s">
        <v>309</v>
      </c>
      <c r="B23" s="4" t="s">
        <v>310</v>
      </c>
    </row>
    <row r="24" spans="1:5">
      <c r="A24" s="4" t="s">
        <v>311</v>
      </c>
    </row>
    <row r="25" spans="1:5">
      <c r="A25" s="4" t="s">
        <v>309</v>
      </c>
      <c r="B25" s="4" t="s">
        <v>3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c r="B2" s="6" t="n">
        <v>16172</v>
      </c>
      <c r="C2" s="6" t="n">
        <v>16160</v>
      </c>
    </row>
    <row r="3" spans="1:3">
      <c r="A3" s="4" t="s">
        <v>315</v>
      </c>
      <c r="B3" s="5" t="n">
        <v>-7586</v>
      </c>
      <c r="C3" s="5" t="n">
        <v>-6646</v>
      </c>
    </row>
    <row r="4" spans="1:3">
      <c r="A4" s="4" t="s">
        <v>39</v>
      </c>
      <c r="B4" s="5" t="n">
        <v>8586</v>
      </c>
      <c r="C4" s="5" t="n">
        <v>9514</v>
      </c>
    </row>
    <row r="5" spans="1:3">
      <c r="A5" s="4" t="s">
        <v>316</v>
      </c>
    </row>
    <row r="6" spans="1:3">
      <c r="A6" s="4" t="s">
        <v>314</v>
      </c>
      <c r="B6" s="5" t="n">
        <v>10547</v>
      </c>
      <c r="C6" s="5" t="n">
        <v>10530</v>
      </c>
    </row>
    <row r="7" spans="1:3">
      <c r="A7" s="4" t="s">
        <v>317</v>
      </c>
    </row>
    <row r="8" spans="1:3">
      <c r="A8" s="4" t="s">
        <v>314</v>
      </c>
      <c r="B8" s="6" t="n">
        <v>5625</v>
      </c>
      <c r="C8" s="6" t="n">
        <v>56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18</v>
      </c>
      <c r="B1" s="2" t="s">
        <v>319</v>
      </c>
    </row>
    <row r="2" spans="1:2">
      <c r="A2" s="3" t="s">
        <v>159</v>
      </c>
    </row>
    <row r="3" spans="1:2">
      <c r="A3" s="4" t="s">
        <v>320</v>
      </c>
      <c r="B3" s="6" t="n">
        <v>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1</v>
      </c>
      <c r="B1" s="2" t="s">
        <v>1</v>
      </c>
    </row>
    <row r="2" spans="1:3">
      <c r="B2" s="2" t="s">
        <v>2</v>
      </c>
      <c r="C2" s="2" t="s">
        <v>30</v>
      </c>
    </row>
    <row r="3" spans="1:3">
      <c r="A3" s="3" t="s">
        <v>159</v>
      </c>
    </row>
    <row r="4" spans="1:3">
      <c r="A4" s="4" t="s">
        <v>322</v>
      </c>
      <c r="B4" s="4" t="s">
        <v>35</v>
      </c>
      <c r="C4" s="6" t="n">
        <v>1326</v>
      </c>
    </row>
    <row r="5" spans="1:3">
      <c r="A5" s="4" t="s">
        <v>323</v>
      </c>
      <c r="B5" s="4" t="s">
        <v>35</v>
      </c>
      <c r="C5" s="4" t="s">
        <v>35</v>
      </c>
    </row>
    <row r="6" spans="1:3">
      <c r="A6" s="4" t="s">
        <v>324</v>
      </c>
      <c r="B6" s="4" t="s">
        <v>35</v>
      </c>
      <c r="C6" s="5" t="n">
        <v>-1326</v>
      </c>
    </row>
    <row r="7" spans="1:3">
      <c r="A7" s="4" t="s">
        <v>325</v>
      </c>
      <c r="B7" s="4" t="s">
        <v>35</v>
      </c>
      <c r="C7" s="4" t="s">
        <v>35</v>
      </c>
    </row>
    <row r="8" spans="1:3">
      <c r="A8" s="4" t="s">
        <v>326</v>
      </c>
      <c r="B8" s="4" t="s">
        <v>35</v>
      </c>
      <c r="C8" s="4" t="s">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7</v>
      </c>
      <c r="B1" s="2" t="s">
        <v>1</v>
      </c>
    </row>
    <row r="2" spans="1:4">
      <c r="B2" s="2" t="s">
        <v>2</v>
      </c>
      <c r="C2" s="2" t="s">
        <v>30</v>
      </c>
      <c r="D2" s="2" t="s">
        <v>70</v>
      </c>
    </row>
    <row r="3" spans="1:4">
      <c r="A3" s="3" t="s">
        <v>162</v>
      </c>
    </row>
    <row r="4" spans="1:4">
      <c r="A4" s="4" t="s">
        <v>328</v>
      </c>
      <c r="B4" s="4" t="s">
        <v>35</v>
      </c>
      <c r="C4" s="4" t="s">
        <v>35</v>
      </c>
      <c r="D4" s="6" t="n">
        <v>3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4" t="s">
        <v>330</v>
      </c>
      <c r="B3" s="6" t="n">
        <v>684</v>
      </c>
      <c r="C3" s="6" t="n">
        <v>3465</v>
      </c>
    </row>
    <row r="4" spans="1:3">
      <c r="A4" s="4" t="s">
        <v>331</v>
      </c>
      <c r="B4" s="5" t="n">
        <v>11</v>
      </c>
      <c r="C4" s="4" t="s">
        <v>35</v>
      </c>
    </row>
    <row r="5" spans="1:3">
      <c r="A5" s="4" t="s">
        <v>332</v>
      </c>
      <c r="B5" s="4" t="s">
        <v>35</v>
      </c>
      <c r="C5" s="5" t="n">
        <v>-5</v>
      </c>
    </row>
    <row r="6" spans="1:3">
      <c r="A6" s="4" t="s">
        <v>200</v>
      </c>
      <c r="B6" s="5" t="n">
        <v>695</v>
      </c>
      <c r="C6" s="5" t="n">
        <v>3460</v>
      </c>
    </row>
    <row r="7" spans="1:3">
      <c r="A7" s="4" t="s">
        <v>333</v>
      </c>
      <c r="B7" s="5" t="n">
        <v>695</v>
      </c>
      <c r="C7" s="5" t="n">
        <v>3460</v>
      </c>
    </row>
    <row r="8" spans="1:3">
      <c r="A8" s="4" t="s">
        <v>334</v>
      </c>
      <c r="B8" s="4" t="s">
        <v>35</v>
      </c>
      <c r="C8" s="4" t="s">
        <v>35</v>
      </c>
    </row>
    <row r="9" spans="1:3">
      <c r="A9" s="4" t="s">
        <v>335</v>
      </c>
    </row>
    <row r="10" spans="1:3">
      <c r="A10" s="4" t="s">
        <v>330</v>
      </c>
      <c r="B10" s="5" t="n">
        <v>684</v>
      </c>
      <c r="C10" s="5" t="n">
        <v>3465</v>
      </c>
    </row>
    <row r="11" spans="1:3">
      <c r="A11" s="4" t="s">
        <v>331</v>
      </c>
      <c r="B11" s="5" t="n">
        <v>11</v>
      </c>
      <c r="C11" s="4" t="s">
        <v>35</v>
      </c>
    </row>
    <row r="12" spans="1:3">
      <c r="A12" s="4" t="s">
        <v>332</v>
      </c>
      <c r="B12" s="4" t="s">
        <v>35</v>
      </c>
      <c r="C12" s="5" t="n">
        <v>-5</v>
      </c>
    </row>
    <row r="13" spans="1:3">
      <c r="A13" s="4" t="s">
        <v>200</v>
      </c>
      <c r="B13" s="5" t="n">
        <v>695</v>
      </c>
      <c r="C13" s="5" t="n">
        <v>3460</v>
      </c>
    </row>
    <row r="14" spans="1:3">
      <c r="A14" s="4" t="s">
        <v>333</v>
      </c>
      <c r="B14" s="5" t="n">
        <v>695</v>
      </c>
      <c r="C14" s="5" t="n">
        <v>3460</v>
      </c>
    </row>
    <row r="15" spans="1:3">
      <c r="A15" s="4" t="s">
        <v>334</v>
      </c>
      <c r="B15" s="4" t="s">
        <v>35</v>
      </c>
      <c r="C15" s="4" t="s">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437</v>
      </c>
      <c r="C4" s="6" t="n">
        <v>92</v>
      </c>
      <c r="D4" s="6" t="n">
        <v>133</v>
      </c>
    </row>
    <row r="5" spans="1:4">
      <c r="A5" s="3" t="s">
        <v>73</v>
      </c>
    </row>
    <row r="6" spans="1:4">
      <c r="A6" s="4" t="s">
        <v>74</v>
      </c>
      <c r="B6" s="5" t="n">
        <v>1183</v>
      </c>
      <c r="C6" s="5" t="n">
        <v>1108</v>
      </c>
      <c r="D6" s="5" t="n">
        <v>1598</v>
      </c>
    </row>
    <row r="7" spans="1:4">
      <c r="A7" s="4" t="s">
        <v>75</v>
      </c>
      <c r="B7" s="5" t="n">
        <v>4098</v>
      </c>
      <c r="C7" s="5" t="n">
        <v>5107</v>
      </c>
      <c r="D7" s="5" t="n">
        <v>8038</v>
      </c>
    </row>
    <row r="8" spans="1:4">
      <c r="A8" s="4" t="s">
        <v>76</v>
      </c>
      <c r="B8" s="5" t="n">
        <v>6572</v>
      </c>
      <c r="C8" s="5" t="n">
        <v>7681</v>
      </c>
      <c r="D8" s="5" t="n">
        <v>7147</v>
      </c>
    </row>
    <row r="9" spans="1:4">
      <c r="A9" s="4" t="s">
        <v>77</v>
      </c>
      <c r="B9" s="5" t="n">
        <v>11853</v>
      </c>
      <c r="C9" s="5" t="n">
        <v>13896</v>
      </c>
      <c r="D9" s="5" t="n">
        <v>16783</v>
      </c>
    </row>
    <row r="10" spans="1:4">
      <c r="A10" s="4" t="s">
        <v>78</v>
      </c>
      <c r="B10" s="5" t="n">
        <v>-11416</v>
      </c>
      <c r="C10" s="5" t="n">
        <v>-13804</v>
      </c>
      <c r="D10" s="5" t="n">
        <v>-16650</v>
      </c>
    </row>
    <row r="11" spans="1:4">
      <c r="A11" s="4" t="s">
        <v>79</v>
      </c>
      <c r="B11" s="5" t="n">
        <v>88</v>
      </c>
      <c r="C11" s="5" t="n">
        <v>129</v>
      </c>
      <c r="D11" s="5" t="n">
        <v>364</v>
      </c>
    </row>
    <row r="12" spans="1:4">
      <c r="A12" s="4" t="s">
        <v>80</v>
      </c>
      <c r="B12" s="4" t="s">
        <v>35</v>
      </c>
      <c r="C12" s="4" t="s">
        <v>35</v>
      </c>
      <c r="D12" s="5" t="n">
        <v>-315</v>
      </c>
    </row>
    <row r="13" spans="1:4">
      <c r="A13" s="4" t="s">
        <v>81</v>
      </c>
      <c r="B13" s="5" t="n">
        <v>-139</v>
      </c>
      <c r="C13" s="4" t="s">
        <v>35</v>
      </c>
      <c r="D13" s="5" t="n">
        <v>-3</v>
      </c>
    </row>
    <row r="14" spans="1:4">
      <c r="A14" s="4" t="s">
        <v>82</v>
      </c>
      <c r="B14" s="4" t="s">
        <v>35</v>
      </c>
      <c r="C14" s="5" t="n">
        <v>1626</v>
      </c>
      <c r="D14" s="4" t="s">
        <v>35</v>
      </c>
    </row>
    <row r="15" spans="1:4">
      <c r="A15" s="4" t="s">
        <v>83</v>
      </c>
      <c r="B15" s="5" t="n">
        <v>791</v>
      </c>
      <c r="C15" s="5" t="n">
        <v>2870</v>
      </c>
      <c r="D15" s="5" t="n">
        <v>1374</v>
      </c>
    </row>
    <row r="16" spans="1:4">
      <c r="A16" s="4" t="s">
        <v>84</v>
      </c>
      <c r="B16" s="5" t="n">
        <v>2417</v>
      </c>
      <c r="C16" s="5" t="n">
        <v>1677</v>
      </c>
      <c r="D16" s="4" t="s">
        <v>35</v>
      </c>
    </row>
    <row r="17" spans="1:4">
      <c r="A17" s="4" t="s">
        <v>85</v>
      </c>
      <c r="B17" s="5" t="n">
        <v>-8259</v>
      </c>
      <c r="C17" s="5" t="n">
        <v>-7502</v>
      </c>
      <c r="D17" s="5" t="n">
        <v>-15230</v>
      </c>
    </row>
    <row r="18" spans="1:4">
      <c r="A18" s="3" t="s">
        <v>86</v>
      </c>
    </row>
    <row r="19" spans="1:4">
      <c r="A19" s="4" t="s">
        <v>87</v>
      </c>
      <c r="B19" s="5" t="n">
        <v>33</v>
      </c>
      <c r="C19" s="5" t="n">
        <v>35</v>
      </c>
      <c r="D19" s="5" t="n">
        <v>-252</v>
      </c>
    </row>
    <row r="20" spans="1:4">
      <c r="A20" s="4" t="s">
        <v>88</v>
      </c>
      <c r="B20" s="5" t="n">
        <v>-17</v>
      </c>
      <c r="C20" s="5" t="n">
        <v>57</v>
      </c>
      <c r="D20" s="5" t="n">
        <v>315</v>
      </c>
    </row>
    <row r="21" spans="1:4">
      <c r="A21" s="4" t="s">
        <v>89</v>
      </c>
      <c r="B21" s="6" t="n">
        <v>-8243</v>
      </c>
      <c r="C21" s="6" t="n">
        <v>-7410</v>
      </c>
      <c r="D21" s="6" t="n">
        <v>-15167</v>
      </c>
    </row>
    <row r="22" spans="1:4">
      <c r="A22" s="4" t="s">
        <v>90</v>
      </c>
      <c r="B22" s="7" t="n">
        <v>-0.29</v>
      </c>
      <c r="C22" s="7" t="n">
        <v>-0.34</v>
      </c>
      <c r="D22" s="7" t="n">
        <v>-0.77</v>
      </c>
    </row>
    <row r="23" spans="1:4">
      <c r="A23" s="4" t="s">
        <v>91</v>
      </c>
      <c r="B23" s="5" t="n">
        <v>28676076</v>
      </c>
      <c r="C23" s="5" t="n">
        <v>21818206</v>
      </c>
      <c r="D23" s="5" t="n">
        <v>19679315</v>
      </c>
    </row>
    <row r="24" spans="1:4">
      <c r="A24" s="4" t="s">
        <v>92</v>
      </c>
    </row>
    <row r="25" spans="1:4">
      <c r="A25" s="3" t="s">
        <v>71</v>
      </c>
    </row>
    <row r="26" spans="1:4">
      <c r="A26" s="4" t="s">
        <v>93</v>
      </c>
      <c r="B26" s="6" t="n">
        <v>102</v>
      </c>
      <c r="C26" s="6" t="n">
        <v>92</v>
      </c>
      <c r="D26" s="6" t="n">
        <v>133</v>
      </c>
    </row>
    <row r="27" spans="1:4">
      <c r="A27" s="4" t="s">
        <v>94</v>
      </c>
    </row>
    <row r="28" spans="1:4">
      <c r="A28" s="3" t="s">
        <v>71</v>
      </c>
    </row>
    <row r="29" spans="1:4">
      <c r="A29" s="4" t="s">
        <v>93</v>
      </c>
      <c r="B29" s="6" t="n">
        <v>335</v>
      </c>
      <c r="C29" s="4" t="s">
        <v>35</v>
      </c>
      <c r="D29" s="4" t="s">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6</v>
      </c>
      <c r="B1" s="2" t="s">
        <v>337</v>
      </c>
      <c r="C1" s="2" t="s">
        <v>338</v>
      </c>
    </row>
    <row r="2" spans="1:3">
      <c r="A2" s="4" t="s">
        <v>339</v>
      </c>
      <c r="B2" s="4" t="s">
        <v>35</v>
      </c>
      <c r="C2" s="5" t="n">
        <v>1</v>
      </c>
    </row>
    <row r="3" spans="1:3">
      <c r="A3" s="4" t="s">
        <v>340</v>
      </c>
      <c r="B3" s="4" t="s">
        <v>35</v>
      </c>
      <c r="C3" s="6" t="n">
        <v>1853</v>
      </c>
    </row>
    <row r="4" spans="1:3">
      <c r="A4" s="4" t="s">
        <v>341</v>
      </c>
      <c r="B4" s="4" t="s">
        <v>35</v>
      </c>
      <c r="C4" s="5" t="n">
        <v>-13</v>
      </c>
    </row>
    <row r="5" spans="1:3">
      <c r="A5" s="4" t="s">
        <v>342</v>
      </c>
      <c r="B5" s="4" t="s">
        <v>35</v>
      </c>
      <c r="C5" s="4" t="s">
        <v>35</v>
      </c>
    </row>
    <row r="6" spans="1:3">
      <c r="A6" s="4" t="s">
        <v>343</v>
      </c>
      <c r="B6" s="4" t="s">
        <v>35</v>
      </c>
      <c r="C6" s="4" t="s">
        <v>35</v>
      </c>
    </row>
    <row r="7" spans="1:3">
      <c r="A7" s="4" t="s">
        <v>344</v>
      </c>
      <c r="B7" s="4" t="s">
        <v>35</v>
      </c>
      <c r="C7" s="5" t="n">
        <v>1853</v>
      </c>
    </row>
    <row r="8" spans="1:3">
      <c r="A8" s="4" t="s">
        <v>345</v>
      </c>
      <c r="B8" s="4" t="s">
        <v>35</v>
      </c>
      <c r="C8" s="6" t="n">
        <v>-13</v>
      </c>
    </row>
    <row r="9" spans="1:3">
      <c r="A9" s="4" t="s">
        <v>335</v>
      </c>
    </row>
    <row r="10" spans="1:3">
      <c r="A10" s="4" t="s">
        <v>339</v>
      </c>
      <c r="B10" s="4" t="s">
        <v>35</v>
      </c>
      <c r="C10" s="5" t="n">
        <v>1</v>
      </c>
    </row>
    <row r="11" spans="1:3">
      <c r="A11" s="4" t="s">
        <v>340</v>
      </c>
      <c r="B11" s="4" t="s">
        <v>35</v>
      </c>
      <c r="C11" s="6" t="n">
        <v>1853</v>
      </c>
    </row>
    <row r="12" spans="1:3">
      <c r="A12" s="4" t="s">
        <v>341</v>
      </c>
      <c r="B12" s="4" t="s">
        <v>35</v>
      </c>
      <c r="C12" s="5" t="n">
        <v>-13</v>
      </c>
    </row>
    <row r="13" spans="1:3">
      <c r="A13" s="4" t="s">
        <v>342</v>
      </c>
      <c r="B13" s="4" t="s">
        <v>35</v>
      </c>
      <c r="C13" s="4" t="s">
        <v>35</v>
      </c>
    </row>
    <row r="14" spans="1:3">
      <c r="A14" s="4" t="s">
        <v>343</v>
      </c>
      <c r="B14" s="4" t="s">
        <v>35</v>
      </c>
      <c r="C14" s="4" t="s">
        <v>35</v>
      </c>
    </row>
    <row r="15" spans="1:3">
      <c r="A15" s="4" t="s">
        <v>344</v>
      </c>
      <c r="B15" s="4" t="s">
        <v>35</v>
      </c>
      <c r="C15" s="5" t="n">
        <v>1853</v>
      </c>
    </row>
    <row r="16" spans="1:3">
      <c r="A16" s="4" t="s">
        <v>345</v>
      </c>
      <c r="B16" s="4" t="s">
        <v>35</v>
      </c>
      <c r="C16" s="6"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70</v>
      </c>
    </row>
    <row r="3" spans="1:4">
      <c r="A3" s="4" t="s">
        <v>347</v>
      </c>
      <c r="B3" s="6" t="n">
        <v>7</v>
      </c>
      <c r="C3" s="6" t="n">
        <v>134</v>
      </c>
      <c r="D3" s="6" t="n">
        <v>215</v>
      </c>
    </row>
    <row r="4" spans="1:4">
      <c r="A4" s="4" t="s">
        <v>348</v>
      </c>
      <c r="B4" s="5" t="n">
        <v>56</v>
      </c>
      <c r="C4" s="5" t="n">
        <v>50</v>
      </c>
      <c r="D4" s="6" t="n">
        <v>34</v>
      </c>
    </row>
    <row r="5" spans="1:4">
      <c r="A5" s="4" t="s">
        <v>349</v>
      </c>
      <c r="B5" s="5" t="n">
        <v>249</v>
      </c>
      <c r="C5" s="5" t="n">
        <v>193</v>
      </c>
    </row>
    <row r="6" spans="1:4">
      <c r="A6" s="4" t="s">
        <v>350</v>
      </c>
    </row>
    <row r="7" spans="1:4">
      <c r="A7" s="4" t="s">
        <v>351</v>
      </c>
      <c r="B7" s="5" t="n">
        <v>1107</v>
      </c>
      <c r="C7" s="5" t="n">
        <v>1065</v>
      </c>
    </row>
    <row r="8" spans="1:4">
      <c r="A8" s="4" t="s">
        <v>352</v>
      </c>
      <c r="B8" s="5" t="n">
        <v>49</v>
      </c>
      <c r="C8" s="6" t="n">
        <v>294</v>
      </c>
    </row>
    <row r="9" spans="1:4">
      <c r="A9" s="4" t="s">
        <v>303</v>
      </c>
    </row>
    <row r="10" spans="1:4">
      <c r="A10" s="5" t="n">
        <v>2018</v>
      </c>
      <c r="B10" s="5" t="n">
        <v>56</v>
      </c>
    </row>
    <row r="11" spans="1:4">
      <c r="A11" s="5" t="n">
        <v>2019</v>
      </c>
      <c r="B11" s="5" t="n">
        <v>56</v>
      </c>
    </row>
    <row r="12" spans="1:4">
      <c r="A12" s="5" t="n">
        <v>2020</v>
      </c>
      <c r="B12" s="5" t="n">
        <v>56</v>
      </c>
    </row>
    <row r="13" spans="1:4">
      <c r="A13" s="5" t="n">
        <v>2021</v>
      </c>
      <c r="B13" s="5" t="n">
        <v>56</v>
      </c>
    </row>
    <row r="14" spans="1:4">
      <c r="A14" s="5" t="n">
        <v>2022</v>
      </c>
      <c r="B14" s="6" t="n">
        <v>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68</v>
      </c>
    </row>
    <row r="3" spans="1:3">
      <c r="A3" s="4" t="s">
        <v>354</v>
      </c>
      <c r="B3" s="6" t="n">
        <v>569</v>
      </c>
      <c r="C3" s="6" t="n">
        <v>297</v>
      </c>
    </row>
    <row r="4" spans="1:3">
      <c r="A4" s="4" t="s">
        <v>355</v>
      </c>
      <c r="B4" s="5" t="n">
        <v>506</v>
      </c>
      <c r="C4" s="5" t="n">
        <v>604</v>
      </c>
    </row>
    <row r="5" spans="1:3">
      <c r="A5" s="4" t="s">
        <v>356</v>
      </c>
      <c r="B5" s="5" t="n">
        <v>310</v>
      </c>
      <c r="C5" s="5" t="n">
        <v>158</v>
      </c>
    </row>
    <row r="6" spans="1:3">
      <c r="A6" s="4" t="s">
        <v>357</v>
      </c>
      <c r="B6" s="5" t="n">
        <v>581</v>
      </c>
      <c r="C6" s="5" t="n">
        <v>489</v>
      </c>
    </row>
    <row r="7" spans="1:3">
      <c r="A7" s="4" t="s">
        <v>167</v>
      </c>
      <c r="B7" s="6" t="n">
        <v>1966</v>
      </c>
      <c r="C7" s="6" t="n">
        <v>1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0"/>
    <col customWidth="1" max="7" min="7" width="14"/>
    <col customWidth="1" max="8" min="8" width="15"/>
    <col customWidth="1" max="9" min="9" width="14"/>
    <col customWidth="1" max="10" min="10" width="14"/>
    <col customWidth="1" max="11" min="11" width="15"/>
    <col customWidth="1" max="12" min="12" width="14"/>
    <col customWidth="1" max="13" min="13" width="14"/>
    <col customWidth="1" max="14" min="14" width="5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r="A1" s="1" t="s">
        <v>358</v>
      </c>
      <c r="B1" s="2" t="s">
        <v>359</v>
      </c>
      <c r="C1" s="2" t="s">
        <v>360</v>
      </c>
      <c r="D1" s="2" t="s">
        <v>361</v>
      </c>
      <c r="E1" s="2" t="s">
        <v>362</v>
      </c>
      <c r="F1" s="2" t="s">
        <v>363</v>
      </c>
      <c r="G1" s="2" t="s">
        <v>2</v>
      </c>
      <c r="H1" s="2" t="s">
        <v>364</v>
      </c>
      <c r="I1" s="2" t="s">
        <v>365</v>
      </c>
      <c r="J1" s="2" t="s">
        <v>366</v>
      </c>
      <c r="K1" s="2" t="s">
        <v>4</v>
      </c>
      <c r="L1" s="2" t="s">
        <v>367</v>
      </c>
      <c r="M1" s="2" t="s">
        <v>368</v>
      </c>
      <c r="N1" s="2" t="s">
        <v>369</v>
      </c>
      <c r="O1" s="2" t="s">
        <v>370</v>
      </c>
      <c r="P1" s="2" t="s">
        <v>371</v>
      </c>
      <c r="Q1" s="2" t="s">
        <v>2</v>
      </c>
      <c r="R1" s="2" t="s">
        <v>30</v>
      </c>
      <c r="S1" s="2" t="s">
        <v>70</v>
      </c>
      <c r="T1" s="2" t="s">
        <v>372</v>
      </c>
      <c r="U1" s="2" t="s">
        <v>373</v>
      </c>
    </row>
    <row r="2" spans="1:21">
      <c r="A2" s="4" t="s">
        <v>62</v>
      </c>
      <c r="G2" s="5" t="n">
        <v>5000000</v>
      </c>
      <c r="Q2" s="5" t="n">
        <v>5000000</v>
      </c>
      <c r="R2" s="5" t="n">
        <v>5000000</v>
      </c>
    </row>
    <row r="3" spans="1:21">
      <c r="A3" s="4" t="s">
        <v>374</v>
      </c>
      <c r="G3" s="7" t="n">
        <v>0.01</v>
      </c>
      <c r="Q3" s="7" t="n">
        <v>0.01</v>
      </c>
      <c r="R3" s="7" t="n">
        <v>0.01</v>
      </c>
    </row>
    <row r="4" spans="1:21">
      <c r="A4" s="4" t="s">
        <v>63</v>
      </c>
      <c r="G4" s="4" t="s">
        <v>35</v>
      </c>
      <c r="Q4" s="4" t="s">
        <v>35</v>
      </c>
      <c r="R4" s="4" t="s">
        <v>35</v>
      </c>
    </row>
    <row r="5" spans="1:21">
      <c r="A5" s="4" t="s">
        <v>64</v>
      </c>
      <c r="G5" s="4" t="s">
        <v>35</v>
      </c>
      <c r="Q5" s="4" t="s">
        <v>35</v>
      </c>
      <c r="R5" s="4" t="s">
        <v>35</v>
      </c>
    </row>
    <row r="6" spans="1:21">
      <c r="A6" s="4" t="s">
        <v>66</v>
      </c>
      <c r="G6" s="5" t="n">
        <v>350000000</v>
      </c>
      <c r="Q6" s="5" t="n">
        <v>350000000</v>
      </c>
      <c r="R6" s="5" t="n">
        <v>350000000</v>
      </c>
    </row>
    <row r="7" spans="1:21">
      <c r="A7" s="4" t="s">
        <v>375</v>
      </c>
      <c r="U7" s="5" t="n">
        <v>75000000</v>
      </c>
    </row>
    <row r="8" spans="1:21">
      <c r="A8" s="4" t="s">
        <v>376</v>
      </c>
      <c r="U8" s="5" t="n">
        <v>150000000</v>
      </c>
    </row>
    <row r="9" spans="1:21">
      <c r="A9" s="4" t="s">
        <v>377</v>
      </c>
      <c r="O9" s="5" t="n">
        <v>67000000</v>
      </c>
    </row>
    <row r="10" spans="1:21">
      <c r="A10" s="4" t="s">
        <v>378</v>
      </c>
      <c r="N10" s="4" t="s">
        <v>379</v>
      </c>
    </row>
    <row r="11" spans="1:21">
      <c r="A11" s="4" t="s">
        <v>380</v>
      </c>
      <c r="J11" s="5" t="n">
        <v>130000</v>
      </c>
    </row>
    <row r="12" spans="1:21">
      <c r="A12" s="4" t="s">
        <v>138</v>
      </c>
      <c r="J12" s="6" t="n">
        <v>65</v>
      </c>
      <c r="Q12" s="6" t="n">
        <v>2417</v>
      </c>
      <c r="R12" s="6" t="n">
        <v>4744</v>
      </c>
      <c r="S12" s="6" t="n">
        <v>9681</v>
      </c>
    </row>
    <row r="13" spans="1:21">
      <c r="A13" s="4" t="s">
        <v>381</v>
      </c>
      <c r="J13" s="5" t="n">
        <v>130000</v>
      </c>
    </row>
    <row r="14" spans="1:21">
      <c r="A14" s="4" t="s">
        <v>68</v>
      </c>
      <c r="G14" s="5" t="n">
        <v>32884786</v>
      </c>
      <c r="Q14" s="5" t="n">
        <v>32884786</v>
      </c>
      <c r="R14" s="5" t="n">
        <v>24202921</v>
      </c>
    </row>
    <row r="15" spans="1:21">
      <c r="A15" s="4" t="s">
        <v>382</v>
      </c>
      <c r="R15" s="6" t="n">
        <v>174</v>
      </c>
      <c r="S15" s="5" t="n">
        <v>9681</v>
      </c>
    </row>
    <row r="16" spans="1:21">
      <c r="A16" s="4" t="s">
        <v>383</v>
      </c>
      <c r="R16" s="5" t="n">
        <v>247917</v>
      </c>
    </row>
    <row r="17" spans="1:21">
      <c r="A17" s="4" t="s">
        <v>107</v>
      </c>
      <c r="Q17" s="6" t="n">
        <v>571</v>
      </c>
      <c r="R17" s="6" t="n">
        <v>410</v>
      </c>
      <c r="S17" s="6" t="n">
        <v>181</v>
      </c>
    </row>
    <row r="18" spans="1:21">
      <c r="A18" s="4" t="s">
        <v>384</v>
      </c>
      <c r="Q18" s="7" t="n">
        <v>-0.29</v>
      </c>
      <c r="R18" s="7" t="n">
        <v>-0.34</v>
      </c>
      <c r="S18" s="7" t="n">
        <v>-0.77</v>
      </c>
    </row>
    <row r="19" spans="1:21">
      <c r="A19" s="4" t="s">
        <v>385</v>
      </c>
    </row>
    <row r="20" spans="1:21">
      <c r="A20" s="4" t="s">
        <v>384</v>
      </c>
      <c r="Q20" s="7" t="n">
        <v>0.02</v>
      </c>
      <c r="R20" s="7" t="n">
        <v>0.02</v>
      </c>
      <c r="S20" s="7" t="n">
        <v>0.01</v>
      </c>
    </row>
    <row r="21" spans="1:21">
      <c r="A21" s="4" t="s">
        <v>386</v>
      </c>
    </row>
    <row r="22" spans="1:21">
      <c r="A22" s="4" t="s">
        <v>380</v>
      </c>
      <c r="G22" s="5" t="n">
        <v>2800000</v>
      </c>
      <c r="Q22" s="5" t="n">
        <v>2800000</v>
      </c>
    </row>
    <row r="23" spans="1:21">
      <c r="A23" s="4" t="s">
        <v>387</v>
      </c>
      <c r="G23" s="7" t="n">
        <v>0.45</v>
      </c>
      <c r="Q23" s="7" t="n">
        <v>0.45</v>
      </c>
    </row>
    <row r="24" spans="1:21">
      <c r="A24" s="4" t="s">
        <v>388</v>
      </c>
      <c r="Q24" s="4" t="s">
        <v>389</v>
      </c>
    </row>
    <row r="25" spans="1:21">
      <c r="A25" s="4" t="s">
        <v>390</v>
      </c>
      <c r="Q25" s="6" t="n">
        <v>1260000</v>
      </c>
    </row>
    <row r="26" spans="1:21">
      <c r="A26" s="4" t="s">
        <v>391</v>
      </c>
    </row>
    <row r="27" spans="1:21">
      <c r="A27" s="4" t="s">
        <v>380</v>
      </c>
      <c r="G27" s="5" t="n">
        <v>2500000</v>
      </c>
      <c r="Q27" s="5" t="n">
        <v>2500000</v>
      </c>
      <c r="R27" s="4" t="s">
        <v>35</v>
      </c>
      <c r="S27" s="4" t="s">
        <v>35</v>
      </c>
    </row>
    <row r="28" spans="1:21">
      <c r="A28" s="4" t="s">
        <v>383</v>
      </c>
      <c r="Q28" s="5" t="n">
        <v>17512308</v>
      </c>
      <c r="R28" s="5" t="n">
        <v>2700000</v>
      </c>
      <c r="S28" s="5" t="n">
        <v>2083</v>
      </c>
    </row>
    <row r="29" spans="1:21">
      <c r="A29" s="4" t="s">
        <v>392</v>
      </c>
      <c r="S29" s="7" t="n">
        <v>1.08</v>
      </c>
    </row>
    <row r="30" spans="1:21">
      <c r="A30" s="4" t="s">
        <v>381</v>
      </c>
      <c r="Q30" s="5" t="n">
        <v>17512308</v>
      </c>
      <c r="R30" s="5" t="n">
        <v>33333</v>
      </c>
      <c r="S30" s="4" t="s">
        <v>35</v>
      </c>
    </row>
    <row r="31" spans="1:21">
      <c r="A31" s="4" t="s">
        <v>393</v>
      </c>
      <c r="Q31" s="7" t="n">
        <v>0.57</v>
      </c>
      <c r="R31" s="7" t="n">
        <v>1.74</v>
      </c>
    </row>
    <row r="32" spans="1:21">
      <c r="A32" s="4" t="s">
        <v>394</v>
      </c>
    </row>
    <row r="33" spans="1:21">
      <c r="A33" s="4" t="s">
        <v>387</v>
      </c>
      <c r="I33" s="7" t="n">
        <v>0.45</v>
      </c>
    </row>
    <row r="34" spans="1:21">
      <c r="A34" s="4" t="s">
        <v>395</v>
      </c>
    </row>
    <row r="35" spans="1:21">
      <c r="A35" s="4" t="s">
        <v>396</v>
      </c>
      <c r="K35" s="6" t="n">
        <v>1055</v>
      </c>
    </row>
    <row r="36" spans="1:21">
      <c r="A36" s="4" t="s">
        <v>251</v>
      </c>
    </row>
    <row r="37" spans="1:21">
      <c r="A37" s="4" t="s">
        <v>397</v>
      </c>
      <c r="Q37" s="6" t="n">
        <v>230</v>
      </c>
      <c r="R37" s="6" t="n">
        <v>189</v>
      </c>
      <c r="S37" s="6" t="n">
        <v>121</v>
      </c>
    </row>
    <row r="38" spans="1:21">
      <c r="A38" s="4" t="s">
        <v>383</v>
      </c>
      <c r="Q38" s="5" t="n">
        <v>584794</v>
      </c>
      <c r="R38" s="5" t="n">
        <v>185417</v>
      </c>
      <c r="S38" s="5" t="n">
        <v>66667</v>
      </c>
    </row>
    <row r="39" spans="1:21">
      <c r="A39" s="4" t="s">
        <v>398</v>
      </c>
      <c r="Q39" s="7" t="n">
        <v>0.39</v>
      </c>
      <c r="R39" s="7" t="n">
        <v>1.02</v>
      </c>
      <c r="S39" s="7" t="n">
        <v>1.8</v>
      </c>
    </row>
    <row r="40" spans="1:21">
      <c r="A40" s="4" t="s">
        <v>399</v>
      </c>
      <c r="G40" s="6" t="n">
        <v>230</v>
      </c>
      <c r="Q40" s="6" t="n">
        <v>230</v>
      </c>
      <c r="R40" s="6" t="n">
        <v>92</v>
      </c>
      <c r="S40" s="6" t="n">
        <v>51</v>
      </c>
    </row>
    <row r="41" spans="1:21">
      <c r="A41" s="4" t="s">
        <v>400</v>
      </c>
      <c r="Q41" s="5" t="n">
        <v>584794</v>
      </c>
      <c r="R41" s="5" t="n">
        <v>185417</v>
      </c>
      <c r="S41" s="5" t="n">
        <v>66667</v>
      </c>
    </row>
    <row r="42" spans="1:21">
      <c r="A42" s="4" t="s">
        <v>401</v>
      </c>
      <c r="Q42" s="7" t="n">
        <v>0.39</v>
      </c>
      <c r="R42" s="7" t="n">
        <v>0.5</v>
      </c>
      <c r="S42" s="7" t="n">
        <v>0.76</v>
      </c>
    </row>
    <row r="43" spans="1:21">
      <c r="A43" s="4" t="s">
        <v>256</v>
      </c>
    </row>
    <row r="44" spans="1:21">
      <c r="A44" s="4" t="s">
        <v>397</v>
      </c>
      <c r="Q44" s="6" t="n">
        <v>182</v>
      </c>
      <c r="R44" s="6" t="n">
        <v>63</v>
      </c>
      <c r="S44" s="4" t="s">
        <v>35</v>
      </c>
    </row>
    <row r="45" spans="1:21">
      <c r="A45" s="4" t="s">
        <v>383</v>
      </c>
      <c r="Q45" s="5" t="n">
        <v>605772</v>
      </c>
      <c r="R45" s="5" t="n">
        <v>62500</v>
      </c>
      <c r="S45" s="4" t="s">
        <v>35</v>
      </c>
    </row>
    <row r="46" spans="1:21">
      <c r="A46" s="4" t="s">
        <v>398</v>
      </c>
      <c r="Q46" s="7" t="n">
        <v>0.3</v>
      </c>
      <c r="R46" s="7" t="n">
        <v>1.01</v>
      </c>
      <c r="S46" s="4" t="s">
        <v>35</v>
      </c>
    </row>
    <row r="47" spans="1:21">
      <c r="A47" s="4" t="s">
        <v>399</v>
      </c>
      <c r="G47" s="6" t="n">
        <v>571</v>
      </c>
      <c r="Q47" s="6" t="n">
        <v>571</v>
      </c>
      <c r="R47" s="6" t="n">
        <v>410</v>
      </c>
      <c r="S47" s="6" t="n">
        <v>181</v>
      </c>
    </row>
    <row r="48" spans="1:21">
      <c r="A48" s="4" t="s">
        <v>402</v>
      </c>
    </row>
    <row r="49" spans="1:21">
      <c r="A49" s="4" t="s">
        <v>403</v>
      </c>
      <c r="M49" s="5" t="n">
        <v>3333334</v>
      </c>
    </row>
    <row r="50" spans="1:21">
      <c r="A50" s="4" t="s">
        <v>404</v>
      </c>
      <c r="M50" s="7" t="n">
        <v>1.5</v>
      </c>
    </row>
    <row r="51" spans="1:21">
      <c r="A51" s="4" t="s">
        <v>405</v>
      </c>
    </row>
    <row r="52" spans="1:21">
      <c r="A52" s="4" t="s">
        <v>380</v>
      </c>
      <c r="K52" s="5" t="n">
        <v>2370000</v>
      </c>
      <c r="M52" s="5" t="n">
        <v>2500000</v>
      </c>
    </row>
    <row r="53" spans="1:21">
      <c r="A53" s="4" t="s">
        <v>138</v>
      </c>
      <c r="M53" s="6" t="n">
        <v>4520</v>
      </c>
    </row>
    <row r="54" spans="1:21">
      <c r="A54" s="4" t="s">
        <v>406</v>
      </c>
      <c r="M54" s="4" t="s">
        <v>407</v>
      </c>
    </row>
    <row r="55" spans="1:21">
      <c r="A55" s="4" t="s">
        <v>387</v>
      </c>
      <c r="K55" s="7" t="n">
        <v>0.5</v>
      </c>
      <c r="M55" s="6" t="n">
        <v>2</v>
      </c>
    </row>
    <row r="56" spans="1:21">
      <c r="A56" s="4" t="s">
        <v>408</v>
      </c>
      <c r="M56" s="4" t="s">
        <v>293</v>
      </c>
    </row>
    <row r="57" spans="1:21">
      <c r="A57" s="4" t="s">
        <v>409</v>
      </c>
    </row>
    <row r="58" spans="1:21">
      <c r="A58" s="4" t="s">
        <v>380</v>
      </c>
      <c r="K58" s="5" t="n">
        <v>2370000</v>
      </c>
    </row>
    <row r="59" spans="1:21">
      <c r="A59" s="4" t="s">
        <v>387</v>
      </c>
      <c r="K59" s="7" t="n">
        <v>0.6</v>
      </c>
    </row>
    <row r="60" spans="1:21">
      <c r="A60" s="4" t="s">
        <v>388</v>
      </c>
      <c r="K60" s="4" t="s">
        <v>410</v>
      </c>
    </row>
    <row r="61" spans="1:21">
      <c r="A61" s="4" t="s">
        <v>411</v>
      </c>
    </row>
    <row r="62" spans="1:21">
      <c r="A62" s="4" t="s">
        <v>380</v>
      </c>
      <c r="J62" s="5" t="n">
        <v>130000</v>
      </c>
    </row>
    <row r="63" spans="1:21">
      <c r="A63" s="4" t="s">
        <v>387</v>
      </c>
      <c r="J63" s="7" t="n">
        <v>0.6</v>
      </c>
    </row>
    <row r="64" spans="1:21">
      <c r="A64" s="4" t="s">
        <v>412</v>
      </c>
    </row>
    <row r="65" spans="1:21">
      <c r="A65" s="4" t="s">
        <v>380</v>
      </c>
      <c r="K65" s="5" t="n">
        <v>7584000</v>
      </c>
    </row>
    <row r="66" spans="1:21">
      <c r="A66" s="4" t="s">
        <v>387</v>
      </c>
      <c r="K66" s="7" t="n">
        <v>0.6</v>
      </c>
    </row>
    <row r="67" spans="1:21">
      <c r="A67" s="4" t="s">
        <v>388</v>
      </c>
      <c r="K67" s="4" t="s">
        <v>389</v>
      </c>
    </row>
    <row r="68" spans="1:21">
      <c r="A68" s="4" t="s">
        <v>413</v>
      </c>
    </row>
    <row r="69" spans="1:21">
      <c r="A69" s="4" t="s">
        <v>380</v>
      </c>
      <c r="J69" s="5" t="n">
        <v>416000</v>
      </c>
    </row>
    <row r="70" spans="1:21">
      <c r="A70" s="4" t="s">
        <v>387</v>
      </c>
      <c r="J70" s="7" t="n">
        <v>0.6</v>
      </c>
    </row>
    <row r="71" spans="1:21">
      <c r="A71" s="4" t="s">
        <v>414</v>
      </c>
    </row>
    <row r="72" spans="1:21">
      <c r="A72" s="4" t="s">
        <v>415</v>
      </c>
      <c r="G72" s="4" t="s">
        <v>416</v>
      </c>
      <c r="Q72" s="4" t="s">
        <v>416</v>
      </c>
      <c r="R72" s="4" t="s">
        <v>417</v>
      </c>
    </row>
    <row r="73" spans="1:21">
      <c r="A73" s="4" t="s">
        <v>418</v>
      </c>
    </row>
    <row r="74" spans="1:21">
      <c r="A74" s="4" t="s">
        <v>404</v>
      </c>
      <c r="H74" s="8" t="n">
        <v>1.875</v>
      </c>
      <c r="K74" s="8" t="n">
        <v>0.625</v>
      </c>
    </row>
    <row r="75" spans="1:21">
      <c r="A75" s="4" t="s">
        <v>388</v>
      </c>
      <c r="H75" s="4" t="s">
        <v>419</v>
      </c>
      <c r="K75" s="4" t="s">
        <v>420</v>
      </c>
    </row>
    <row r="76" spans="1:21">
      <c r="A76" s="4" t="s">
        <v>415</v>
      </c>
      <c r="G76" s="4" t="s">
        <v>421</v>
      </c>
      <c r="Q76" s="4" t="s">
        <v>421</v>
      </c>
      <c r="R76" s="4" t="s">
        <v>421</v>
      </c>
    </row>
    <row r="77" spans="1:21">
      <c r="A77" s="4" t="s">
        <v>422</v>
      </c>
      <c r="H77" s="5" t="n">
        <v>166667</v>
      </c>
      <c r="K77" s="5" t="n">
        <v>107759</v>
      </c>
    </row>
    <row r="78" spans="1:21">
      <c r="A78" s="4" t="s">
        <v>423</v>
      </c>
      <c r="G78" s="5" t="n">
        <v>166667</v>
      </c>
      <c r="Q78" s="5" t="n">
        <v>166667</v>
      </c>
      <c r="R78" s="5" t="n">
        <v>107759</v>
      </c>
    </row>
    <row r="79" spans="1:21">
      <c r="A79" s="4" t="s">
        <v>424</v>
      </c>
    </row>
    <row r="80" spans="1:21">
      <c r="A80" s="4" t="s">
        <v>403</v>
      </c>
      <c r="L80" s="5" t="n">
        <v>1818185</v>
      </c>
    </row>
    <row r="81" spans="1:21">
      <c r="A81" s="4" t="s">
        <v>404</v>
      </c>
      <c r="L81" s="7" t="n">
        <v>0.55</v>
      </c>
    </row>
    <row r="82" spans="1:21">
      <c r="A82" s="4" t="s">
        <v>415</v>
      </c>
      <c r="G82" s="4" t="s">
        <v>416</v>
      </c>
      <c r="Q82" s="4" t="s">
        <v>416</v>
      </c>
    </row>
    <row r="83" spans="1:21">
      <c r="A83" s="4" t="s">
        <v>425</v>
      </c>
    </row>
    <row r="84" spans="1:21">
      <c r="A84" s="4" t="s">
        <v>404</v>
      </c>
      <c r="G84" s="9" t="n">
        <v>0.6875</v>
      </c>
      <c r="Q84" s="9" t="n">
        <v>0.6875</v>
      </c>
    </row>
    <row r="85" spans="1:21">
      <c r="A85" s="4" t="s">
        <v>380</v>
      </c>
      <c r="L85" s="5" t="n">
        <v>1363639</v>
      </c>
    </row>
    <row r="86" spans="1:21">
      <c r="A86" s="4" t="s">
        <v>138</v>
      </c>
      <c r="L86" s="6" t="n">
        <v>875</v>
      </c>
    </row>
    <row r="87" spans="1:21">
      <c r="A87" s="4" t="s">
        <v>406</v>
      </c>
      <c r="L87" s="4" t="s">
        <v>407</v>
      </c>
    </row>
    <row r="88" spans="1:21">
      <c r="A88" s="4" t="s">
        <v>387</v>
      </c>
      <c r="L88" s="7" t="n">
        <v>0.75</v>
      </c>
    </row>
    <row r="89" spans="1:21">
      <c r="A89" s="4" t="s">
        <v>408</v>
      </c>
      <c r="L89" s="4" t="s">
        <v>293</v>
      </c>
    </row>
    <row r="90" spans="1:21">
      <c r="A90" s="4" t="s">
        <v>388</v>
      </c>
      <c r="Q90" s="4" t="s">
        <v>426</v>
      </c>
    </row>
    <row r="91" spans="1:21">
      <c r="A91" s="4" t="s">
        <v>415</v>
      </c>
      <c r="G91" s="4" t="s">
        <v>421</v>
      </c>
      <c r="Q91" s="4" t="s">
        <v>421</v>
      </c>
    </row>
    <row r="92" spans="1:21">
      <c r="A92" s="4" t="s">
        <v>423</v>
      </c>
      <c r="G92" s="5" t="n">
        <v>90910</v>
      </c>
      <c r="Q92" s="5" t="n">
        <v>90910</v>
      </c>
    </row>
    <row r="93" spans="1:21">
      <c r="A93" s="4" t="s">
        <v>427</v>
      </c>
    </row>
    <row r="94" spans="1:21">
      <c r="A94" s="4" t="s">
        <v>403</v>
      </c>
      <c r="G94" s="5" t="n">
        <v>2003563</v>
      </c>
    </row>
    <row r="95" spans="1:21">
      <c r="A95" s="4" t="s">
        <v>138</v>
      </c>
      <c r="G95" s="6" t="n">
        <v>853</v>
      </c>
    </row>
    <row r="96" spans="1:21">
      <c r="A96" s="4" t="s">
        <v>428</v>
      </c>
      <c r="G96" s="6" t="n">
        <v>26</v>
      </c>
    </row>
    <row r="97" spans="1:21">
      <c r="A97" s="4" t="s">
        <v>429</v>
      </c>
    </row>
    <row r="98" spans="1:21">
      <c r="A98" s="4" t="s">
        <v>430</v>
      </c>
      <c r="C98" s="4" t="s">
        <v>431</v>
      </c>
    </row>
    <row r="99" spans="1:21">
      <c r="A99" s="4" t="s">
        <v>432</v>
      </c>
      <c r="C99" s="4" t="s">
        <v>433</v>
      </c>
    </row>
    <row r="100" spans="1:21">
      <c r="A100" s="4" t="s">
        <v>434</v>
      </c>
      <c r="B100" s="6" t="n">
        <v>0</v>
      </c>
      <c r="C100" s="6" t="n">
        <v>10000</v>
      </c>
    </row>
    <row r="101" spans="1:21">
      <c r="A101" s="4" t="s">
        <v>382</v>
      </c>
      <c r="C101" s="6" t="n">
        <v>75000</v>
      </c>
    </row>
    <row r="102" spans="1:21">
      <c r="A102" s="4" t="s">
        <v>435</v>
      </c>
    </row>
    <row r="103" spans="1:21">
      <c r="A103" s="4" t="s">
        <v>403</v>
      </c>
      <c r="P103" s="5" t="n">
        <v>114394</v>
      </c>
    </row>
    <row r="104" spans="1:21">
      <c r="A104" s="4" t="s">
        <v>404</v>
      </c>
      <c r="P104" s="6" t="n">
        <v>0</v>
      </c>
    </row>
    <row r="105" spans="1:21">
      <c r="A105" s="4" t="s">
        <v>138</v>
      </c>
      <c r="P105" s="6" t="n">
        <v>174</v>
      </c>
    </row>
    <row r="106" spans="1:21">
      <c r="A106" s="4" t="s">
        <v>415</v>
      </c>
      <c r="B106" s="4" t="s">
        <v>433</v>
      </c>
    </row>
    <row r="107" spans="1:21">
      <c r="A107" s="4" t="s">
        <v>436</v>
      </c>
    </row>
    <row r="108" spans="1:21">
      <c r="A108" s="4" t="s">
        <v>437</v>
      </c>
      <c r="F108" s="4" t="s">
        <v>438</v>
      </c>
    </row>
    <row r="109" spans="1:21">
      <c r="A109" s="4" t="s">
        <v>439</v>
      </c>
      <c r="F109" s="4" t="s">
        <v>440</v>
      </c>
    </row>
    <row r="110" spans="1:21">
      <c r="A110" s="4" t="s">
        <v>441</v>
      </c>
    </row>
    <row r="111" spans="1:21">
      <c r="A111" s="4" t="s">
        <v>380</v>
      </c>
      <c r="T111" s="10" t="n">
        <v>0.01</v>
      </c>
    </row>
    <row r="112" spans="1:21">
      <c r="A112" s="4" t="s">
        <v>387</v>
      </c>
      <c r="T112" s="6" t="n">
        <v>21</v>
      </c>
    </row>
    <row r="113" spans="1:21">
      <c r="A113" s="4" t="s">
        <v>263</v>
      </c>
    </row>
    <row r="114" spans="1:21">
      <c r="A114" s="4" t="s">
        <v>403</v>
      </c>
      <c r="O114" s="5" t="n">
        <v>60000000</v>
      </c>
    </row>
    <row r="115" spans="1:21">
      <c r="A115" s="4" t="s">
        <v>442</v>
      </c>
      <c r="O115" s="5" t="n">
        <v>7000000</v>
      </c>
    </row>
    <row r="116" spans="1:21">
      <c r="A116" s="4" t="s">
        <v>378</v>
      </c>
      <c r="Q116" s="4" t="s">
        <v>443</v>
      </c>
    </row>
    <row r="117" spans="1:21">
      <c r="A117" s="4" t="s">
        <v>444</v>
      </c>
      <c r="Q117" s="4" t="s">
        <v>288</v>
      </c>
    </row>
    <row r="118" spans="1:21">
      <c r="A118" s="4" t="s">
        <v>445</v>
      </c>
      <c r="G118" s="5" t="n">
        <v>22000000</v>
      </c>
      <c r="Q118" s="5" t="n">
        <v>22000000</v>
      </c>
    </row>
    <row r="119" spans="1:21">
      <c r="A119" s="4" t="s">
        <v>446</v>
      </c>
      <c r="Q119" s="4" t="s">
        <v>447</v>
      </c>
    </row>
    <row r="120" spans="1:21">
      <c r="A120" s="4" t="s">
        <v>259</v>
      </c>
    </row>
    <row r="121" spans="1:21">
      <c r="A121" s="4" t="s">
        <v>448</v>
      </c>
      <c r="E121" s="5" t="n">
        <v>8000000</v>
      </c>
    </row>
    <row r="122" spans="1:21">
      <c r="A122" s="4" t="s">
        <v>444</v>
      </c>
      <c r="E122" s="4" t="s">
        <v>288</v>
      </c>
    </row>
    <row r="123" spans="1:21">
      <c r="A123" s="4" t="s">
        <v>449</v>
      </c>
      <c r="E123" s="4" t="s">
        <v>450</v>
      </c>
    </row>
    <row r="124" spans="1:21">
      <c r="A124" s="4" t="s">
        <v>261</v>
      </c>
    </row>
    <row r="125" spans="1:21">
      <c r="A125" s="4" t="s">
        <v>448</v>
      </c>
      <c r="D125" s="5" t="n">
        <v>750000</v>
      </c>
    </row>
    <row r="126" spans="1:21">
      <c r="A126" s="4" t="s">
        <v>444</v>
      </c>
      <c r="D126" s="4" t="s">
        <v>288</v>
      </c>
    </row>
    <row r="127" spans="1:21">
      <c r="A127" s="4" t="s">
        <v>451</v>
      </c>
    </row>
    <row r="128" spans="1:21">
      <c r="A128" s="4" t="s">
        <v>399</v>
      </c>
      <c r="G128" s="6" t="n">
        <v>435</v>
      </c>
      <c r="Q128" s="6" t="n">
        <v>435</v>
      </c>
      <c r="R128" s="6" t="n">
        <v>266</v>
      </c>
    </row>
    <row r="129" spans="1:21">
      <c r="A129" s="4" t="s">
        <v>452</v>
      </c>
    </row>
    <row r="130" spans="1:21">
      <c r="A130" s="4" t="s">
        <v>381</v>
      </c>
      <c r="R130" s="5" t="n">
        <v>2666667</v>
      </c>
    </row>
    <row r="131" spans="1:21">
      <c r="A131" s="4" t="s">
        <v>393</v>
      </c>
      <c r="R131" s="7" t="n">
        <v>1.99</v>
      </c>
    </row>
    <row r="132" spans="1:21">
      <c r="A132" s="4" t="s">
        <v>308</v>
      </c>
    </row>
    <row r="133" spans="1:21">
      <c r="A133" s="4" t="s">
        <v>66</v>
      </c>
      <c r="G133" s="5" t="n">
        <v>200000000</v>
      </c>
      <c r="Q133" s="5" t="n">
        <v>200000000</v>
      </c>
    </row>
    <row r="134" spans="1:21">
      <c r="A134" s="4" t="s">
        <v>453</v>
      </c>
    </row>
    <row r="135" spans="1:21">
      <c r="A135" s="4" t="s">
        <v>392</v>
      </c>
      <c r="Q135" s="7" t="n">
        <v>0.45</v>
      </c>
      <c r="R135" s="10" t="n">
        <v>1.56</v>
      </c>
    </row>
    <row r="136" spans="1:21">
      <c r="A136" s="4" t="s">
        <v>311</v>
      </c>
    </row>
    <row r="137" spans="1:21">
      <c r="A137" s="4" t="s">
        <v>66</v>
      </c>
      <c r="G137" s="5" t="n">
        <v>350000000</v>
      </c>
      <c r="Q137" s="5" t="n">
        <v>350000000</v>
      </c>
    </row>
    <row r="138" spans="1:21">
      <c r="A138" s="4" t="s">
        <v>454</v>
      </c>
      <c r="I138" s="4" t="s">
        <v>455</v>
      </c>
    </row>
    <row r="139" spans="1:21">
      <c r="A139" s="4" t="s">
        <v>456</v>
      </c>
    </row>
    <row r="140" spans="1:21">
      <c r="A140" s="4" t="s">
        <v>392</v>
      </c>
      <c r="Q140" s="7" t="n">
        <v>0.75</v>
      </c>
      <c r="R140" s="6" t="n">
        <v>2</v>
      </c>
    </row>
    <row r="141" spans="1:21">
      <c r="A141" s="4" t="s">
        <v>457</v>
      </c>
    </row>
    <row r="142" spans="1:21">
      <c r="A142" s="4" t="s">
        <v>403</v>
      </c>
      <c r="Q142" s="5" t="n">
        <v>6549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458</v>
      </c>
      <c r="B1" s="2" t="s">
        <v>1</v>
      </c>
    </row>
    <row r="2" spans="1:4">
      <c r="B2" s="2" t="s">
        <v>2</v>
      </c>
      <c r="C2" s="2" t="s">
        <v>30</v>
      </c>
      <c r="D2" s="2" t="s">
        <v>70</v>
      </c>
    </row>
    <row r="3" spans="1:4">
      <c r="A3" s="4" t="s">
        <v>459</v>
      </c>
      <c r="B3" s="4" t="s">
        <v>460</v>
      </c>
      <c r="C3" s="4" t="s">
        <v>460</v>
      </c>
      <c r="D3" s="4" t="s">
        <v>460</v>
      </c>
    </row>
    <row r="4" spans="1:4">
      <c r="A4" s="4" t="s">
        <v>461</v>
      </c>
      <c r="B4" s="7" t="n">
        <v>0.35</v>
      </c>
      <c r="C4" s="7" t="n">
        <v>0.99</v>
      </c>
      <c r="D4" s="7" t="n">
        <v>1.8</v>
      </c>
    </row>
    <row r="5" spans="1:4">
      <c r="A5" s="4" t="s">
        <v>462</v>
      </c>
      <c r="B5" s="5" t="n">
        <v>1340517</v>
      </c>
      <c r="C5" s="5" t="n">
        <v>281250</v>
      </c>
      <c r="D5" s="5" t="n">
        <v>68750</v>
      </c>
    </row>
    <row r="6" spans="1:4">
      <c r="A6" s="4" t="s">
        <v>308</v>
      </c>
    </row>
    <row r="7" spans="1:4">
      <c r="A7" s="4" t="s">
        <v>463</v>
      </c>
      <c r="B7" s="4" t="s">
        <v>464</v>
      </c>
      <c r="C7" s="4" t="s">
        <v>465</v>
      </c>
      <c r="D7" s="4" t="s">
        <v>466</v>
      </c>
    </row>
    <row r="8" spans="1:4">
      <c r="A8" s="4" t="s">
        <v>467</v>
      </c>
      <c r="B8" s="4" t="s">
        <v>468</v>
      </c>
      <c r="C8" s="4" t="s">
        <v>469</v>
      </c>
      <c r="D8" s="4" t="s">
        <v>469</v>
      </c>
    </row>
    <row r="9" spans="1:4">
      <c r="A9" s="4" t="s">
        <v>470</v>
      </c>
      <c r="B9" s="4" t="s">
        <v>471</v>
      </c>
      <c r="C9" s="4" t="s">
        <v>472</v>
      </c>
      <c r="D9" s="4" t="s">
        <v>473</v>
      </c>
    </row>
    <row r="10" spans="1:4">
      <c r="A10" s="4" t="s">
        <v>311</v>
      </c>
    </row>
    <row r="11" spans="1:4">
      <c r="A11" s="4" t="s">
        <v>463</v>
      </c>
      <c r="B11" s="4" t="s">
        <v>474</v>
      </c>
      <c r="C11" s="4" t="s">
        <v>475</v>
      </c>
      <c r="D11" s="4" t="s">
        <v>464</v>
      </c>
    </row>
    <row r="12" spans="1:4">
      <c r="A12" s="4" t="s">
        <v>467</v>
      </c>
      <c r="B12" s="4" t="s">
        <v>293</v>
      </c>
      <c r="C12" s="4" t="s">
        <v>293</v>
      </c>
      <c r="D12" s="4" t="s">
        <v>293</v>
      </c>
    </row>
    <row r="13" spans="1:4">
      <c r="A13" s="4" t="s">
        <v>470</v>
      </c>
      <c r="B13" s="4" t="s">
        <v>476</v>
      </c>
      <c r="C13" s="4" t="s">
        <v>477</v>
      </c>
      <c r="D13" s="4" t="s">
        <v>4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0</v>
      </c>
    </row>
    <row r="3" spans="1:4">
      <c r="A3" s="4" t="s">
        <v>480</v>
      </c>
      <c r="C3" s="5" t="n">
        <v>247917</v>
      </c>
    </row>
    <row r="4" spans="1:4">
      <c r="A4" s="4" t="s">
        <v>481</v>
      </c>
    </row>
    <row r="5" spans="1:4">
      <c r="A5" s="4" t="s">
        <v>482</v>
      </c>
      <c r="B5" s="5" t="n">
        <v>283527</v>
      </c>
      <c r="C5" s="5" t="n">
        <v>388225</v>
      </c>
      <c r="D5" s="5" t="n">
        <v>488718</v>
      </c>
    </row>
    <row r="6" spans="1:4">
      <c r="A6" s="4" t="s">
        <v>480</v>
      </c>
      <c r="B6" s="4" t="s">
        <v>35</v>
      </c>
      <c r="C6" s="4" t="s">
        <v>35</v>
      </c>
      <c r="D6" s="4" t="s">
        <v>35</v>
      </c>
    </row>
    <row r="7" spans="1:4">
      <c r="A7" s="4" t="s">
        <v>483</v>
      </c>
      <c r="B7" s="5" t="n">
        <v>-251194</v>
      </c>
      <c r="C7" s="5" t="n">
        <v>-104698</v>
      </c>
      <c r="D7" s="5" t="n">
        <v>-100493</v>
      </c>
    </row>
    <row r="8" spans="1:4">
      <c r="A8" s="4" t="s">
        <v>484</v>
      </c>
      <c r="B8" s="4" t="s">
        <v>35</v>
      </c>
      <c r="C8" s="4" t="s">
        <v>35</v>
      </c>
      <c r="D8" s="4" t="s">
        <v>35</v>
      </c>
    </row>
    <row r="9" spans="1:4">
      <c r="A9" s="4" t="s">
        <v>485</v>
      </c>
      <c r="B9" s="5" t="n">
        <v>32333</v>
      </c>
      <c r="C9" s="5" t="n">
        <v>283527</v>
      </c>
      <c r="D9" s="5" t="n">
        <v>388225</v>
      </c>
    </row>
    <row r="10" spans="1:4">
      <c r="A10" s="4" t="s">
        <v>486</v>
      </c>
      <c r="B10" s="5" t="n">
        <v>32333</v>
      </c>
      <c r="C10" s="5" t="n">
        <v>283527</v>
      </c>
      <c r="D10" s="5" t="n">
        <v>388225</v>
      </c>
    </row>
    <row r="11" spans="1:4">
      <c r="A11" s="4" t="s">
        <v>487</v>
      </c>
      <c r="B11" s="4" t="s">
        <v>35</v>
      </c>
      <c r="C11" s="4" t="s">
        <v>35</v>
      </c>
      <c r="D11" s="4" t="s">
        <v>35</v>
      </c>
    </row>
    <row r="12" spans="1:4">
      <c r="A12" s="4" t="s">
        <v>488</v>
      </c>
      <c r="B12" s="4" t="s">
        <v>35</v>
      </c>
      <c r="C12" s="4" t="s">
        <v>35</v>
      </c>
      <c r="D12" s="4" t="s">
        <v>35</v>
      </c>
    </row>
    <row r="13" spans="1:4">
      <c r="A13" s="4" t="s">
        <v>489</v>
      </c>
      <c r="B13" s="4" t="s">
        <v>35</v>
      </c>
      <c r="C13" s="4" t="s">
        <v>35</v>
      </c>
      <c r="D13" s="4" t="s">
        <v>35</v>
      </c>
    </row>
    <row r="14" spans="1:4">
      <c r="A14" s="4" t="s">
        <v>490</v>
      </c>
      <c r="B14" s="10" t="n">
        <v>33.2</v>
      </c>
      <c r="C14" s="10" t="n">
        <v>34.56</v>
      </c>
      <c r="D14" s="10" t="n">
        <v>32.28</v>
      </c>
    </row>
    <row r="15" spans="1:4">
      <c r="A15" s="4" t="s">
        <v>491</v>
      </c>
      <c r="B15" s="4" t="s">
        <v>35</v>
      </c>
      <c r="C15" s="4" t="s">
        <v>35</v>
      </c>
      <c r="D15" s="4" t="s">
        <v>35</v>
      </c>
    </row>
    <row r="16" spans="1:4">
      <c r="A16" s="4" t="s">
        <v>492</v>
      </c>
      <c r="B16" s="10" t="n">
        <v>32.06</v>
      </c>
      <c r="C16" s="10" t="n">
        <v>38.08</v>
      </c>
      <c r="D16" s="10" t="n">
        <v>23.4</v>
      </c>
    </row>
    <row r="17" spans="1:4">
      <c r="A17" s="4" t="s">
        <v>493</v>
      </c>
      <c r="B17" s="4" t="s">
        <v>35</v>
      </c>
      <c r="C17" s="4" t="s">
        <v>35</v>
      </c>
      <c r="D17" s="4" t="s">
        <v>35</v>
      </c>
    </row>
    <row r="18" spans="1:4">
      <c r="A18" s="4" t="s">
        <v>494</v>
      </c>
      <c r="B18" s="5" t="n">
        <v>42</v>
      </c>
      <c r="C18" s="10" t="n">
        <v>33.2</v>
      </c>
      <c r="D18" s="10" t="n">
        <v>34.56</v>
      </c>
    </row>
    <row r="19" spans="1:4">
      <c r="A19" s="4" t="s">
        <v>495</v>
      </c>
      <c r="B19" s="5" t="n">
        <v>42</v>
      </c>
      <c r="C19" s="7" t="n">
        <v>33.2</v>
      </c>
      <c r="D19" s="7" t="n">
        <v>34.56</v>
      </c>
    </row>
    <row r="20" spans="1:4">
      <c r="A20" s="4" t="s">
        <v>496</v>
      </c>
    </row>
    <row r="21" spans="1:4">
      <c r="A21" s="4" t="s">
        <v>497</v>
      </c>
      <c r="C21" s="4" t="s">
        <v>498</v>
      </c>
      <c r="D21" s="4" t="s">
        <v>498</v>
      </c>
    </row>
    <row r="22" spans="1:4">
      <c r="A22" s="4" t="s">
        <v>499</v>
      </c>
      <c r="B22" s="10" t="n">
        <v>15.6</v>
      </c>
      <c r="C22" s="7" t="n">
        <v>15.6</v>
      </c>
      <c r="D22" s="7" t="n">
        <v>15.6</v>
      </c>
    </row>
    <row r="23" spans="1:4">
      <c r="A23" s="4" t="s">
        <v>500</v>
      </c>
      <c r="B23" s="10" t="n">
        <v>15.6</v>
      </c>
      <c r="C23" s="10" t="n">
        <v>25.32</v>
      </c>
      <c r="D23" s="10" t="n">
        <v>19.56</v>
      </c>
    </row>
    <row r="24" spans="1:4">
      <c r="A24" s="4" t="s">
        <v>501</v>
      </c>
      <c r="B24" s="10" t="n">
        <v>15.84</v>
      </c>
      <c r="C24" s="10" t="n">
        <v>15.6</v>
      </c>
      <c r="D24" s="10" t="n">
        <v>15.6</v>
      </c>
    </row>
    <row r="25" spans="1:4">
      <c r="A25" s="4" t="s">
        <v>502</v>
      </c>
      <c r="B25" s="7" t="n">
        <v>15.84</v>
      </c>
      <c r="C25" s="7" t="n">
        <v>15.6</v>
      </c>
      <c r="D25" s="7" t="n">
        <v>15.6</v>
      </c>
    </row>
    <row r="26" spans="1:4">
      <c r="A26" s="4" t="s">
        <v>503</v>
      </c>
    </row>
    <row r="27" spans="1:4">
      <c r="A27" s="4" t="s">
        <v>497</v>
      </c>
      <c r="B27" s="4" t="s">
        <v>498</v>
      </c>
      <c r="C27" s="4" t="s">
        <v>504</v>
      </c>
      <c r="D27" s="4" t="s">
        <v>310</v>
      </c>
    </row>
    <row r="28" spans="1:4">
      <c r="A28" s="4" t="s">
        <v>499</v>
      </c>
      <c r="B28" s="6" t="n">
        <v>72</v>
      </c>
      <c r="C28" s="6" t="n">
        <v>72</v>
      </c>
      <c r="D28" s="6" t="n">
        <v>72</v>
      </c>
    </row>
    <row r="29" spans="1:4">
      <c r="A29" s="4" t="s">
        <v>500</v>
      </c>
      <c r="B29" s="10" t="n">
        <v>28.44</v>
      </c>
      <c r="C29" s="10" t="n">
        <v>46.32</v>
      </c>
      <c r="D29" s="10" t="n">
        <v>34.44</v>
      </c>
    </row>
    <row r="30" spans="1:4">
      <c r="A30" s="4" t="s">
        <v>501</v>
      </c>
      <c r="B30" s="5" t="n">
        <v>72</v>
      </c>
      <c r="C30" s="5" t="n">
        <v>72</v>
      </c>
      <c r="D30" s="5" t="n">
        <v>72</v>
      </c>
    </row>
    <row r="31" spans="1:4">
      <c r="A31" s="4" t="s">
        <v>502</v>
      </c>
      <c r="B31" s="6" t="n">
        <v>72</v>
      </c>
      <c r="C31" s="6" t="n">
        <v>72</v>
      </c>
      <c r="D31" s="6" t="n">
        <v>72</v>
      </c>
    </row>
    <row r="32" spans="1:4">
      <c r="A32" s="4" t="s">
        <v>505</v>
      </c>
    </row>
    <row r="33" spans="1:4">
      <c r="A33" s="4" t="s">
        <v>482</v>
      </c>
      <c r="B33" s="5" t="n">
        <v>129167</v>
      </c>
      <c r="C33" s="5" t="n">
        <v>129167</v>
      </c>
      <c r="D33" s="5" t="n">
        <v>129167</v>
      </c>
    </row>
    <row r="34" spans="1:4">
      <c r="A34" s="4" t="s">
        <v>480</v>
      </c>
      <c r="B34" s="4" t="s">
        <v>35</v>
      </c>
      <c r="C34" s="4" t="s">
        <v>35</v>
      </c>
      <c r="D34" s="4" t="s">
        <v>35</v>
      </c>
    </row>
    <row r="35" spans="1:4">
      <c r="A35" s="4" t="s">
        <v>483</v>
      </c>
      <c r="B35" s="4" t="s">
        <v>35</v>
      </c>
      <c r="C35" s="4" t="s">
        <v>35</v>
      </c>
      <c r="D35" s="4" t="s">
        <v>35</v>
      </c>
    </row>
    <row r="36" spans="1:4">
      <c r="A36" s="4" t="s">
        <v>484</v>
      </c>
      <c r="B36" s="4" t="s">
        <v>35</v>
      </c>
      <c r="C36" s="4" t="s">
        <v>35</v>
      </c>
      <c r="D36" s="4" t="s">
        <v>35</v>
      </c>
    </row>
    <row r="37" spans="1:4">
      <c r="A37" s="4" t="s">
        <v>485</v>
      </c>
      <c r="B37" s="5" t="n">
        <v>129167</v>
      </c>
      <c r="C37" s="5" t="n">
        <v>129167</v>
      </c>
      <c r="D37" s="5" t="n">
        <v>129167</v>
      </c>
    </row>
    <row r="38" spans="1:4">
      <c r="A38" s="4" t="s">
        <v>486</v>
      </c>
      <c r="B38" s="5" t="n">
        <v>129167</v>
      </c>
      <c r="C38" s="5" t="n">
        <v>129167</v>
      </c>
      <c r="D38" s="5" t="n">
        <v>129167</v>
      </c>
    </row>
    <row r="39" spans="1:4">
      <c r="A39" s="4" t="s">
        <v>487</v>
      </c>
      <c r="B39" s="4" t="s">
        <v>35</v>
      </c>
      <c r="C39" s="5" t="n">
        <v>250</v>
      </c>
      <c r="D39" s="5" t="n">
        <v>250</v>
      </c>
    </row>
    <row r="40" spans="1:4">
      <c r="A40" s="4" t="s">
        <v>488</v>
      </c>
      <c r="B40" s="4" t="s">
        <v>35</v>
      </c>
      <c r="C40" s="4" t="s">
        <v>35</v>
      </c>
      <c r="D40" s="4" t="s">
        <v>35</v>
      </c>
    </row>
    <row r="41" spans="1:4">
      <c r="A41" s="4" t="s">
        <v>500</v>
      </c>
      <c r="B41" s="4" t="s">
        <v>35</v>
      </c>
      <c r="C41" s="4" t="s">
        <v>35</v>
      </c>
      <c r="D41" s="4" t="s">
        <v>35</v>
      </c>
    </row>
    <row r="42" spans="1:4">
      <c r="A42" s="4" t="s">
        <v>489</v>
      </c>
      <c r="B42" s="4" t="s">
        <v>35</v>
      </c>
      <c r="C42" s="4" t="s">
        <v>35</v>
      </c>
      <c r="D42" s="4" t="s">
        <v>35</v>
      </c>
    </row>
    <row r="43" spans="1:4">
      <c r="A43" s="4" t="s">
        <v>490</v>
      </c>
      <c r="B43" s="10" t="n">
        <v>26.04</v>
      </c>
      <c r="C43" s="10" t="n">
        <v>26.04</v>
      </c>
      <c r="D43" s="10" t="n">
        <v>26.04</v>
      </c>
    </row>
    <row r="44" spans="1:4">
      <c r="A44" s="4" t="s">
        <v>491</v>
      </c>
      <c r="B44" s="4" t="s">
        <v>35</v>
      </c>
      <c r="C44" s="4" t="s">
        <v>35</v>
      </c>
      <c r="D44" s="4" t="s">
        <v>35</v>
      </c>
    </row>
    <row r="45" spans="1:4">
      <c r="A45" s="4" t="s">
        <v>492</v>
      </c>
      <c r="B45" s="4" t="s">
        <v>35</v>
      </c>
      <c r="C45" s="4" t="s">
        <v>35</v>
      </c>
      <c r="D45" s="4" t="s">
        <v>35</v>
      </c>
    </row>
    <row r="46" spans="1:4">
      <c r="A46" s="4" t="s">
        <v>493</v>
      </c>
      <c r="B46" s="4" t="s">
        <v>35</v>
      </c>
      <c r="C46" s="4" t="s">
        <v>35</v>
      </c>
      <c r="D46" s="4" t="s">
        <v>35</v>
      </c>
    </row>
    <row r="47" spans="1:4">
      <c r="A47" s="4" t="s">
        <v>494</v>
      </c>
      <c r="B47" s="10" t="n">
        <v>26.04</v>
      </c>
      <c r="C47" s="10" t="n">
        <v>26.04</v>
      </c>
      <c r="D47" s="10" t="n">
        <v>26.04</v>
      </c>
    </row>
    <row r="48" spans="1:4">
      <c r="A48" s="4" t="s">
        <v>495</v>
      </c>
      <c r="B48" s="7" t="n">
        <v>26.04</v>
      </c>
      <c r="C48" s="7" t="n">
        <v>26.04</v>
      </c>
      <c r="D48" s="7" t="n">
        <v>26.04</v>
      </c>
    </row>
    <row r="49" spans="1:4">
      <c r="A49" s="4" t="s">
        <v>506</v>
      </c>
    </row>
    <row r="50" spans="1:4">
      <c r="A50" s="4" t="s">
        <v>497</v>
      </c>
      <c r="B50" s="4" t="s">
        <v>498</v>
      </c>
      <c r="C50" s="4" t="s">
        <v>504</v>
      </c>
      <c r="D50" s="4" t="s">
        <v>310</v>
      </c>
    </row>
    <row r="51" spans="1:4">
      <c r="A51" s="4" t="s">
        <v>499</v>
      </c>
      <c r="B51" s="7" t="n">
        <v>8.640000000000001</v>
      </c>
      <c r="C51" s="7" t="n">
        <v>8.640000000000001</v>
      </c>
      <c r="D51" s="7" t="n">
        <v>8.640000000000001</v>
      </c>
    </row>
    <row r="52" spans="1:4">
      <c r="A52" s="4" t="s">
        <v>501</v>
      </c>
      <c r="B52" s="10" t="n">
        <v>8.640000000000001</v>
      </c>
      <c r="C52" s="10" t="n">
        <v>8.640000000000001</v>
      </c>
      <c r="D52" s="10" t="n">
        <v>8.640000000000001</v>
      </c>
    </row>
    <row r="53" spans="1:4">
      <c r="A53" s="4" t="s">
        <v>502</v>
      </c>
      <c r="B53" s="7" t="n">
        <v>8.640000000000001</v>
      </c>
      <c r="C53" s="7" t="n">
        <v>8.640000000000001</v>
      </c>
      <c r="D53" s="7" t="n">
        <v>8.640000000000001</v>
      </c>
    </row>
    <row r="54" spans="1:4">
      <c r="A54" s="4" t="s">
        <v>507</v>
      </c>
    </row>
    <row r="55" spans="1:4">
      <c r="A55" s="4" t="s">
        <v>497</v>
      </c>
      <c r="B55" s="4" t="s">
        <v>310</v>
      </c>
      <c r="C55" s="4" t="s">
        <v>508</v>
      </c>
      <c r="D55" s="4" t="s">
        <v>293</v>
      </c>
    </row>
    <row r="56" spans="1:4">
      <c r="A56" s="4" t="s">
        <v>499</v>
      </c>
      <c r="B56" s="7" t="n">
        <v>36.6</v>
      </c>
      <c r="C56" s="7" t="n">
        <v>36.6</v>
      </c>
      <c r="D56" s="7" t="n">
        <v>36.6</v>
      </c>
    </row>
    <row r="57" spans="1:4">
      <c r="A57" s="4" t="s">
        <v>501</v>
      </c>
      <c r="B57" s="10" t="n">
        <v>36.6</v>
      </c>
      <c r="C57" s="10" t="n">
        <v>36.6</v>
      </c>
      <c r="D57" s="10" t="n">
        <v>36.6</v>
      </c>
    </row>
    <row r="58" spans="1:4">
      <c r="A58" s="4" t="s">
        <v>502</v>
      </c>
      <c r="B58" s="7" t="n">
        <v>36.6</v>
      </c>
      <c r="C58" s="7" t="n">
        <v>36.6</v>
      </c>
      <c r="D58" s="7" t="n">
        <v>36.6</v>
      </c>
    </row>
    <row r="59" spans="1:4">
      <c r="A59" s="4" t="s">
        <v>509</v>
      </c>
    </row>
    <row r="60" spans="1:4">
      <c r="A60" s="4" t="s">
        <v>482</v>
      </c>
      <c r="B60" s="5" t="n">
        <v>695061</v>
      </c>
      <c r="C60" s="5" t="n">
        <v>651628</v>
      </c>
      <c r="D60" s="5" t="n">
        <v>639438</v>
      </c>
    </row>
    <row r="61" spans="1:4">
      <c r="A61" s="4" t="s">
        <v>480</v>
      </c>
      <c r="B61" s="5" t="n">
        <v>1190567</v>
      </c>
      <c r="C61" s="5" t="n">
        <v>247916</v>
      </c>
      <c r="D61" s="5" t="n">
        <v>66667</v>
      </c>
    </row>
    <row r="62" spans="1:4">
      <c r="A62" s="4" t="s">
        <v>483</v>
      </c>
      <c r="B62" s="5" t="n">
        <v>-8333</v>
      </c>
      <c r="C62" s="5" t="n">
        <v>-204483</v>
      </c>
      <c r="D62" s="5" t="n">
        <v>-54477</v>
      </c>
    </row>
    <row r="63" spans="1:4">
      <c r="A63" s="4" t="s">
        <v>484</v>
      </c>
      <c r="B63" s="4" t="s">
        <v>35</v>
      </c>
      <c r="C63" s="4" t="s">
        <v>35</v>
      </c>
      <c r="D63" s="4" t="s">
        <v>35</v>
      </c>
    </row>
    <row r="64" spans="1:4">
      <c r="A64" s="4" t="s">
        <v>485</v>
      </c>
      <c r="B64" s="5" t="n">
        <v>1877295</v>
      </c>
      <c r="C64" s="5" t="n">
        <v>695061</v>
      </c>
      <c r="D64" s="5" t="n">
        <v>651628</v>
      </c>
    </row>
    <row r="65" spans="1:4">
      <c r="A65" s="4" t="s">
        <v>486</v>
      </c>
      <c r="B65" s="5" t="n">
        <v>1046487</v>
      </c>
      <c r="C65" s="5" t="n">
        <v>578047</v>
      </c>
      <c r="D65" s="5" t="n">
        <v>623850</v>
      </c>
    </row>
    <row r="66" spans="1:4">
      <c r="A66" s="4" t="s">
        <v>487</v>
      </c>
      <c r="B66" s="5" t="n">
        <v>4139454</v>
      </c>
      <c r="C66" s="5" t="n">
        <v>6395040</v>
      </c>
      <c r="D66" s="5" t="n">
        <v>8341272</v>
      </c>
    </row>
    <row r="67" spans="1:4">
      <c r="A67" s="4" t="s">
        <v>488</v>
      </c>
      <c r="D67" s="6" t="n">
        <v>3</v>
      </c>
    </row>
    <row r="68" spans="1:4">
      <c r="A68" s="4" t="s">
        <v>500</v>
      </c>
      <c r="B68" s="7" t="n">
        <v>1.56</v>
      </c>
    </row>
    <row r="69" spans="1:4">
      <c r="A69" s="4" t="s">
        <v>489</v>
      </c>
      <c r="B69" s="4" t="s">
        <v>35</v>
      </c>
      <c r="C69" s="4" t="s">
        <v>35</v>
      </c>
      <c r="D69" s="4" t="s">
        <v>35</v>
      </c>
    </row>
    <row r="70" spans="1:4">
      <c r="A70" s="4" t="s">
        <v>490</v>
      </c>
      <c r="B70" s="10" t="n">
        <v>4.7</v>
      </c>
      <c r="C70" s="10" t="n">
        <v>5.52</v>
      </c>
      <c r="D70" s="10" t="n">
        <v>6.6</v>
      </c>
    </row>
    <row r="71" spans="1:4">
      <c r="A71" s="4" t="s">
        <v>491</v>
      </c>
      <c r="B71" s="10" t="n">
        <v>0.29</v>
      </c>
      <c r="C71" s="10" t="n">
        <v>1.59</v>
      </c>
      <c r="D71" s="5" t="n">
        <v>3</v>
      </c>
    </row>
    <row r="72" spans="1:4">
      <c r="A72" s="4" t="s">
        <v>492</v>
      </c>
      <c r="B72" s="10" t="n">
        <v>1.56</v>
      </c>
      <c r="C72" s="10" t="n">
        <v>3.53</v>
      </c>
      <c r="D72" s="10" t="n">
        <v>20.88</v>
      </c>
    </row>
    <row r="73" spans="1:4">
      <c r="A73" s="4" t="s">
        <v>493</v>
      </c>
      <c r="B73" s="4" t="s">
        <v>35</v>
      </c>
      <c r="C73" s="4" t="s">
        <v>35</v>
      </c>
      <c r="D73" s="4" t="s">
        <v>35</v>
      </c>
    </row>
    <row r="74" spans="1:4">
      <c r="A74" s="4" t="s">
        <v>494</v>
      </c>
      <c r="B74" s="10" t="n">
        <v>1.92</v>
      </c>
      <c r="C74" s="10" t="n">
        <v>4.7</v>
      </c>
      <c r="D74" s="10" t="n">
        <v>5.52</v>
      </c>
    </row>
    <row r="75" spans="1:4">
      <c r="A75" s="4" t="s">
        <v>495</v>
      </c>
      <c r="B75" s="7" t="n">
        <v>0.42</v>
      </c>
      <c r="C75" s="7" t="n">
        <v>5.32</v>
      </c>
      <c r="D75" s="7" t="n">
        <v>5.52</v>
      </c>
    </row>
    <row r="76" spans="1:4">
      <c r="A76" s="4" t="s">
        <v>510</v>
      </c>
    </row>
    <row r="77" spans="1:4">
      <c r="A77" s="4" t="s">
        <v>497</v>
      </c>
      <c r="B77" s="4" t="s">
        <v>504</v>
      </c>
      <c r="C77" s="4" t="s">
        <v>310</v>
      </c>
      <c r="D77" s="4" t="s">
        <v>508</v>
      </c>
    </row>
    <row r="78" spans="1:4">
      <c r="A78" s="4" t="s">
        <v>499</v>
      </c>
      <c r="B78" s="7" t="n">
        <v>1.56</v>
      </c>
      <c r="C78" s="7" t="n">
        <v>2.52</v>
      </c>
      <c r="D78" s="7" t="n">
        <v>2.52</v>
      </c>
    </row>
    <row r="79" spans="1:4">
      <c r="A79" s="4" t="s">
        <v>488</v>
      </c>
      <c r="B79" s="10" t="n">
        <v>0.33</v>
      </c>
      <c r="C79" s="10" t="n">
        <v>1.56</v>
      </c>
    </row>
    <row r="80" spans="1:4">
      <c r="A80" s="4" t="s">
        <v>500</v>
      </c>
      <c r="C80" s="10" t="n">
        <v>1.56</v>
      </c>
      <c r="D80" s="5" t="n">
        <v>3</v>
      </c>
    </row>
    <row r="81" spans="1:4">
      <c r="A81" s="4" t="s">
        <v>501</v>
      </c>
      <c r="B81" s="10" t="n">
        <v>0.33</v>
      </c>
      <c r="C81" s="10" t="n">
        <v>1.56</v>
      </c>
      <c r="D81" s="10" t="n">
        <v>2.52</v>
      </c>
    </row>
    <row r="82" spans="1:4">
      <c r="A82" s="4" t="s">
        <v>502</v>
      </c>
      <c r="B82" s="7" t="n">
        <v>0.33</v>
      </c>
      <c r="C82" s="7" t="n">
        <v>1.56</v>
      </c>
      <c r="D82" s="7" t="n">
        <v>2.52</v>
      </c>
    </row>
    <row r="83" spans="1:4">
      <c r="A83" s="4" t="s">
        <v>511</v>
      </c>
    </row>
    <row r="84" spans="1:4">
      <c r="A84" s="4" t="s">
        <v>497</v>
      </c>
      <c r="B84" s="4" t="s">
        <v>288</v>
      </c>
      <c r="C84" s="4" t="s">
        <v>288</v>
      </c>
      <c r="D84" s="4" t="s">
        <v>288</v>
      </c>
    </row>
    <row r="85" spans="1:4">
      <c r="A85" s="4" t="s">
        <v>499</v>
      </c>
      <c r="B85" s="7" t="n">
        <v>48.36</v>
      </c>
      <c r="C85" s="7" t="n">
        <v>48.36</v>
      </c>
      <c r="D85" s="7" t="n">
        <v>48.36</v>
      </c>
    </row>
    <row r="86" spans="1:4">
      <c r="A86" s="4" t="s">
        <v>488</v>
      </c>
      <c r="B86" s="10" t="n">
        <v>0.67</v>
      </c>
      <c r="C86" s="10" t="n">
        <v>48.36</v>
      </c>
    </row>
    <row r="87" spans="1:4">
      <c r="A87" s="4" t="s">
        <v>500</v>
      </c>
      <c r="C87" s="10" t="n">
        <v>22.8</v>
      </c>
      <c r="D87" s="10" t="n">
        <v>48.36</v>
      </c>
    </row>
    <row r="88" spans="1:4">
      <c r="A88" s="4" t="s">
        <v>501</v>
      </c>
      <c r="B88" s="10" t="n">
        <v>48.36</v>
      </c>
      <c r="C88" s="10" t="n">
        <v>48.36</v>
      </c>
      <c r="D88" s="10" t="n">
        <v>48.36</v>
      </c>
    </row>
    <row r="89" spans="1:4">
      <c r="A89" s="4" t="s">
        <v>502</v>
      </c>
      <c r="B89" s="7" t="n">
        <v>48.36</v>
      </c>
      <c r="C89" s="7" t="n">
        <v>48.36</v>
      </c>
      <c r="D89" s="7" t="n">
        <v>48.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12</v>
      </c>
      <c r="B1" s="2" t="s">
        <v>1</v>
      </c>
    </row>
    <row r="2" spans="1:4">
      <c r="B2" s="2" t="s">
        <v>2</v>
      </c>
      <c r="C2" s="2" t="s">
        <v>30</v>
      </c>
      <c r="D2" s="2" t="s">
        <v>70</v>
      </c>
    </row>
    <row r="3" spans="1:4">
      <c r="A3" s="4" t="s">
        <v>480</v>
      </c>
      <c r="C3" s="5" t="n">
        <v>247917</v>
      </c>
    </row>
    <row r="4" spans="1:4">
      <c r="A4" s="4" t="s">
        <v>251</v>
      </c>
    </row>
    <row r="5" spans="1:4">
      <c r="A5" s="4" t="s">
        <v>482</v>
      </c>
      <c r="B5" s="5" t="n">
        <v>836256</v>
      </c>
      <c r="C5" s="5" t="n">
        <v>893771</v>
      </c>
      <c r="D5" s="5" t="n">
        <v>940657</v>
      </c>
    </row>
    <row r="6" spans="1:4">
      <c r="A6" s="4" t="s">
        <v>480</v>
      </c>
      <c r="B6" s="5" t="n">
        <v>584794</v>
      </c>
      <c r="C6" s="5" t="n">
        <v>185417</v>
      </c>
      <c r="D6" s="5" t="n">
        <v>66667</v>
      </c>
    </row>
    <row r="7" spans="1:4">
      <c r="A7" s="4" t="s">
        <v>483</v>
      </c>
      <c r="B7" s="5" t="n">
        <v>-217132</v>
      </c>
      <c r="C7" s="5" t="n">
        <v>-242932</v>
      </c>
      <c r="D7" s="5" t="n">
        <v>-113553</v>
      </c>
    </row>
    <row r="8" spans="1:4">
      <c r="A8" s="4" t="s">
        <v>485</v>
      </c>
      <c r="B8" s="5" t="n">
        <v>1203918</v>
      </c>
      <c r="C8" s="5" t="n">
        <v>836256</v>
      </c>
      <c r="D8" s="5" t="n">
        <v>893771</v>
      </c>
    </row>
    <row r="9" spans="1:4">
      <c r="A9" s="4" t="s">
        <v>513</v>
      </c>
      <c r="B9" s="5" t="n">
        <v>1203918</v>
      </c>
    </row>
    <row r="10" spans="1:4">
      <c r="A10" s="4" t="s">
        <v>486</v>
      </c>
      <c r="B10" s="5" t="n">
        <v>837770</v>
      </c>
    </row>
    <row r="11" spans="1:4">
      <c r="A11" s="4" t="s">
        <v>490</v>
      </c>
      <c r="B11" s="7" t="n">
        <v>16.82</v>
      </c>
      <c r="C11" s="7" t="n">
        <v>18.96</v>
      </c>
      <c r="D11" s="7" t="n">
        <v>19.68</v>
      </c>
    </row>
    <row r="12" spans="1:4">
      <c r="A12" s="4" t="s">
        <v>491</v>
      </c>
      <c r="B12" s="10" t="n">
        <v>0.5</v>
      </c>
      <c r="C12" s="10" t="n">
        <v>1.58</v>
      </c>
      <c r="D12" s="5" t="n">
        <v>3</v>
      </c>
    </row>
    <row r="13" spans="1:4">
      <c r="A13" s="4" t="s">
        <v>492</v>
      </c>
      <c r="B13" s="10" t="n">
        <v>33.35</v>
      </c>
      <c r="C13" s="10" t="n">
        <v>13.06</v>
      </c>
      <c r="D13" s="10" t="n">
        <v>15.72</v>
      </c>
    </row>
    <row r="14" spans="1:4">
      <c r="A14" s="4" t="s">
        <v>494</v>
      </c>
      <c r="B14" s="10" t="n">
        <v>5.91</v>
      </c>
      <c r="C14" s="7" t="n">
        <v>16.82</v>
      </c>
      <c r="D14" s="7" t="n">
        <v>18.96</v>
      </c>
    </row>
    <row r="15" spans="1:4">
      <c r="A15" s="4" t="s">
        <v>514</v>
      </c>
      <c r="B15" s="10" t="n">
        <v>5.91</v>
      </c>
    </row>
    <row r="16" spans="1:4">
      <c r="A16" s="4" t="s">
        <v>494</v>
      </c>
      <c r="B16" s="7" t="n">
        <v>7.27</v>
      </c>
    </row>
    <row r="17" spans="1:4">
      <c r="A17" s="4" t="s">
        <v>515</v>
      </c>
      <c r="B17" s="4" t="s">
        <v>516</v>
      </c>
      <c r="C17" s="4" t="s">
        <v>517</v>
      </c>
      <c r="D17" s="4" t="s">
        <v>518</v>
      </c>
    </row>
    <row r="18" spans="1:4">
      <c r="A18" s="4" t="s">
        <v>519</v>
      </c>
      <c r="B18" s="4" t="s">
        <v>520</v>
      </c>
      <c r="C18" s="4" t="s">
        <v>516</v>
      </c>
      <c r="D18" s="4" t="s">
        <v>517</v>
      </c>
    </row>
    <row r="19" spans="1:4">
      <c r="A19" s="4" t="s">
        <v>521</v>
      </c>
      <c r="B19" s="4" t="s">
        <v>520</v>
      </c>
    </row>
    <row r="20" spans="1:4">
      <c r="A20" s="4" t="s">
        <v>522</v>
      </c>
      <c r="B20" s="4" t="s">
        <v>523</v>
      </c>
    </row>
    <row r="21" spans="1:4">
      <c r="A21" s="4" t="s">
        <v>524</v>
      </c>
      <c r="B21" s="4" t="s">
        <v>35</v>
      </c>
      <c r="C21" s="4" t="s">
        <v>35</v>
      </c>
      <c r="D21" s="4" t="s">
        <v>35</v>
      </c>
    </row>
    <row r="22" spans="1:4">
      <c r="A22" s="4" t="s">
        <v>525</v>
      </c>
      <c r="B22" s="4" t="s">
        <v>35</v>
      </c>
      <c r="C22" s="4" t="s">
        <v>35</v>
      </c>
      <c r="D22" s="4" t="s">
        <v>35</v>
      </c>
    </row>
    <row r="23" spans="1:4">
      <c r="A23" s="4" t="s">
        <v>526</v>
      </c>
      <c r="C23" s="4" t="s">
        <v>35</v>
      </c>
      <c r="D23" s="4" t="s">
        <v>35</v>
      </c>
    </row>
    <row r="24" spans="1:4">
      <c r="A24" s="4" t="s">
        <v>527</v>
      </c>
      <c r="B24" s="4" t="s">
        <v>35</v>
      </c>
      <c r="C24" s="4" t="s">
        <v>35</v>
      </c>
      <c r="D24" s="4" t="s">
        <v>35</v>
      </c>
    </row>
    <row r="25" spans="1:4">
      <c r="A25" s="4" t="s">
        <v>528</v>
      </c>
      <c r="B25" s="4" t="s">
        <v>35</v>
      </c>
      <c r="C25" s="4" t="s">
        <v>35</v>
      </c>
      <c r="D25" s="4" t="s">
        <v>35</v>
      </c>
    </row>
    <row r="26" spans="1:4">
      <c r="A26" s="4" t="s">
        <v>529</v>
      </c>
      <c r="B26" s="4" t="s">
        <v>35</v>
      </c>
      <c r="C26" s="4" t="s">
        <v>35</v>
      </c>
      <c r="D26" s="4" t="s">
        <v>35</v>
      </c>
    </row>
    <row r="27" spans="1:4">
      <c r="A27" s="4" t="s">
        <v>530</v>
      </c>
      <c r="B27" s="4" t="s">
        <v>35</v>
      </c>
      <c r="C27" s="4" t="s">
        <v>35</v>
      </c>
      <c r="D27" s="4" t="s">
        <v>35</v>
      </c>
    </row>
    <row r="28" spans="1:4">
      <c r="A28" s="4" t="s">
        <v>256</v>
      </c>
    </row>
    <row r="29" spans="1:4">
      <c r="A29" s="4" t="s">
        <v>482</v>
      </c>
      <c r="B29" s="5" t="n">
        <v>271500</v>
      </c>
      <c r="C29" s="5" t="n">
        <v>275250</v>
      </c>
      <c r="D29" s="5" t="n">
        <v>316667</v>
      </c>
    </row>
    <row r="30" spans="1:4">
      <c r="A30" s="4" t="s">
        <v>480</v>
      </c>
      <c r="B30" s="5" t="n">
        <v>605772</v>
      </c>
      <c r="C30" s="5" t="n">
        <v>62500</v>
      </c>
      <c r="D30" s="4" t="s">
        <v>35</v>
      </c>
    </row>
    <row r="31" spans="1:4">
      <c r="A31" s="4" t="s">
        <v>484</v>
      </c>
      <c r="B31" s="4" t="s">
        <v>35</v>
      </c>
      <c r="C31" s="4" t="s">
        <v>35</v>
      </c>
      <c r="D31" s="4" t="s">
        <v>35</v>
      </c>
    </row>
    <row r="32" spans="1:4">
      <c r="A32" s="4" t="s">
        <v>483</v>
      </c>
      <c r="B32" s="5" t="n">
        <v>-42396</v>
      </c>
      <c r="C32" s="5" t="n">
        <v>-66250</v>
      </c>
      <c r="D32" s="5" t="n">
        <v>-41417</v>
      </c>
    </row>
    <row r="33" spans="1:4">
      <c r="A33" s="4" t="s">
        <v>485</v>
      </c>
      <c r="B33" s="5" t="n">
        <v>834876</v>
      </c>
      <c r="C33" s="5" t="n">
        <v>271500</v>
      </c>
      <c r="D33" s="5" t="n">
        <v>275250</v>
      </c>
    </row>
    <row r="34" spans="1:4">
      <c r="A34" s="4" t="s">
        <v>513</v>
      </c>
      <c r="B34" s="5" t="n">
        <v>834876</v>
      </c>
    </row>
    <row r="35" spans="1:4">
      <c r="A35" s="4" t="s">
        <v>486</v>
      </c>
      <c r="B35" s="5" t="n">
        <v>370217</v>
      </c>
    </row>
    <row r="36" spans="1:4">
      <c r="A36" s="4" t="s">
        <v>490</v>
      </c>
      <c r="B36" s="7" t="n">
        <v>10.41</v>
      </c>
      <c r="C36" s="7" t="n">
        <v>15.48</v>
      </c>
      <c r="D36" s="7" t="n">
        <v>16.32</v>
      </c>
    </row>
    <row r="37" spans="1:4">
      <c r="A37" s="4" t="s">
        <v>491</v>
      </c>
      <c r="B37" s="10" t="n">
        <v>0.42</v>
      </c>
      <c r="C37" s="10" t="n">
        <v>1.64</v>
      </c>
      <c r="D37" s="4" t="s">
        <v>35</v>
      </c>
    </row>
    <row r="38" spans="1:4">
      <c r="A38" s="4" t="s">
        <v>493</v>
      </c>
      <c r="B38" s="4" t="s">
        <v>35</v>
      </c>
      <c r="C38" s="4" t="s">
        <v>35</v>
      </c>
      <c r="D38" s="4" t="s">
        <v>35</v>
      </c>
    </row>
    <row r="39" spans="1:4">
      <c r="A39" s="4" t="s">
        <v>492</v>
      </c>
      <c r="B39" s="10" t="n">
        <v>19.47</v>
      </c>
      <c r="C39" s="10" t="n">
        <v>23.22</v>
      </c>
      <c r="D39" s="10" t="n">
        <v>22.32</v>
      </c>
    </row>
    <row r="40" spans="1:4">
      <c r="A40" s="4" t="s">
        <v>494</v>
      </c>
      <c r="B40" s="10" t="n">
        <v>2.7</v>
      </c>
      <c r="C40" s="7" t="n">
        <v>10.41</v>
      </c>
      <c r="D40" s="7" t="n">
        <v>15.48</v>
      </c>
    </row>
    <row r="41" spans="1:4">
      <c r="A41" s="4" t="s">
        <v>514</v>
      </c>
      <c r="B41" s="10" t="n">
        <v>2.7</v>
      </c>
    </row>
    <row r="42" spans="1:4">
      <c r="A42" s="4" t="s">
        <v>494</v>
      </c>
      <c r="B42" s="7" t="n">
        <v>5.62</v>
      </c>
    </row>
    <row r="43" spans="1:4">
      <c r="A43" s="4" t="s">
        <v>515</v>
      </c>
      <c r="B43" s="4" t="s">
        <v>531</v>
      </c>
      <c r="C43" s="4" t="s">
        <v>532</v>
      </c>
      <c r="D43" s="4" t="s">
        <v>533</v>
      </c>
    </row>
    <row r="44" spans="1:4">
      <c r="A44" s="4" t="s">
        <v>519</v>
      </c>
      <c r="B44" s="4" t="s">
        <v>534</v>
      </c>
      <c r="C44" s="4" t="s">
        <v>531</v>
      </c>
      <c r="D44" s="4" t="s">
        <v>532</v>
      </c>
    </row>
    <row r="45" spans="1:4">
      <c r="A45" s="4" t="s">
        <v>521</v>
      </c>
      <c r="B45" s="4" t="s">
        <v>534</v>
      </c>
      <c r="C45" s="4" t="s">
        <v>535</v>
      </c>
    </row>
    <row r="46" spans="1:4">
      <c r="A46" s="4" t="s">
        <v>522</v>
      </c>
      <c r="B46" s="4" t="s">
        <v>536</v>
      </c>
      <c r="C46" s="4" t="s">
        <v>531</v>
      </c>
    </row>
    <row r="47" spans="1:4">
      <c r="A47" s="4" t="s">
        <v>524</v>
      </c>
      <c r="B47" s="4" t="s">
        <v>35</v>
      </c>
      <c r="C47" s="4" t="s">
        <v>35</v>
      </c>
      <c r="D47" s="4" t="s">
        <v>35</v>
      </c>
    </row>
    <row r="48" spans="1:4">
      <c r="A48" s="4" t="s">
        <v>525</v>
      </c>
      <c r="B48" s="4" t="s">
        <v>35</v>
      </c>
      <c r="C48" s="4" t="s">
        <v>35</v>
      </c>
      <c r="D48" s="4" t="s">
        <v>35</v>
      </c>
    </row>
    <row r="49" spans="1:4">
      <c r="A49" s="4" t="s">
        <v>526</v>
      </c>
      <c r="B49" s="4" t="s">
        <v>35</v>
      </c>
      <c r="C49" s="4" t="s">
        <v>35</v>
      </c>
      <c r="D49" s="4" t="s">
        <v>35</v>
      </c>
    </row>
    <row r="50" spans="1:4">
      <c r="A50" s="4" t="s">
        <v>527</v>
      </c>
      <c r="B50" s="4" t="s">
        <v>35</v>
      </c>
      <c r="C50" s="4" t="s">
        <v>35</v>
      </c>
      <c r="D50" s="4" t="s">
        <v>35</v>
      </c>
    </row>
    <row r="51" spans="1:4">
      <c r="A51" s="4" t="s">
        <v>528</v>
      </c>
      <c r="B51" s="4" t="s">
        <v>35</v>
      </c>
      <c r="C51" s="4" t="s">
        <v>35</v>
      </c>
      <c r="D51" s="4" t="s">
        <v>35</v>
      </c>
    </row>
    <row r="52" spans="1:4">
      <c r="A52" s="4" t="s">
        <v>529</v>
      </c>
      <c r="B52" s="4" t="s">
        <v>35</v>
      </c>
      <c r="C52" s="4" t="s">
        <v>35</v>
      </c>
      <c r="D52" s="4" t="s">
        <v>35</v>
      </c>
    </row>
    <row r="53" spans="1:4">
      <c r="A53" s="4" t="s">
        <v>530</v>
      </c>
      <c r="B53" s="4" t="s">
        <v>35</v>
      </c>
      <c r="C53" s="4" t="s">
        <v>35</v>
      </c>
      <c r="D53" s="4" t="s">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7</v>
      </c>
      <c r="B1" s="2" t="s">
        <v>1</v>
      </c>
    </row>
    <row r="2" spans="1:4">
      <c r="B2" s="2" t="s">
        <v>2</v>
      </c>
      <c r="C2" s="2" t="s">
        <v>30</v>
      </c>
      <c r="D2" s="2" t="s">
        <v>70</v>
      </c>
    </row>
    <row r="3" spans="1:4">
      <c r="A3" s="4" t="s">
        <v>480</v>
      </c>
      <c r="C3" s="5" t="n">
        <v>247917</v>
      </c>
    </row>
    <row r="4" spans="1:4">
      <c r="A4" s="4" t="s">
        <v>251</v>
      </c>
    </row>
    <row r="5" spans="1:4">
      <c r="A5" s="4" t="s">
        <v>538</v>
      </c>
      <c r="B5" s="5" t="n">
        <v>90625</v>
      </c>
      <c r="C5" s="5" t="n">
        <v>27777</v>
      </c>
      <c r="D5" s="5" t="n">
        <v>59216</v>
      </c>
    </row>
    <row r="6" spans="1:4">
      <c r="A6" s="4" t="s">
        <v>480</v>
      </c>
      <c r="B6" s="5" t="n">
        <v>584795</v>
      </c>
      <c r="C6" s="5" t="n">
        <v>185417</v>
      </c>
      <c r="D6" s="5" t="n">
        <v>66667</v>
      </c>
    </row>
    <row r="7" spans="1:4">
      <c r="A7" s="4" t="s">
        <v>539</v>
      </c>
      <c r="B7" s="5" t="n">
        <v>-309271</v>
      </c>
      <c r="C7" s="5" t="n">
        <v>-122569</v>
      </c>
      <c r="D7" s="5" t="n">
        <v>-98106</v>
      </c>
    </row>
    <row r="8" spans="1:4">
      <c r="A8" s="4" t="s">
        <v>483</v>
      </c>
      <c r="B8" s="4" t="s">
        <v>35</v>
      </c>
      <c r="C8" s="4" t="s">
        <v>35</v>
      </c>
      <c r="D8" s="4" t="s">
        <v>35</v>
      </c>
    </row>
    <row r="9" spans="1:4">
      <c r="A9" s="4" t="s">
        <v>540</v>
      </c>
      <c r="B9" s="5" t="n">
        <v>366148</v>
      </c>
      <c r="C9" s="5" t="n">
        <v>90625</v>
      </c>
      <c r="D9" s="5" t="n">
        <v>27777</v>
      </c>
    </row>
    <row r="10" spans="1:4">
      <c r="A10" s="4" t="s">
        <v>541</v>
      </c>
      <c r="B10" s="7" t="n">
        <v>1.72</v>
      </c>
      <c r="C10" s="7" t="n">
        <v>3.48</v>
      </c>
      <c r="D10" s="7" t="n">
        <v>16.56</v>
      </c>
    </row>
    <row r="11" spans="1:4">
      <c r="A11" s="4" t="s">
        <v>491</v>
      </c>
      <c r="B11" s="10" t="n">
        <v>0.5</v>
      </c>
      <c r="C11" s="10" t="n">
        <v>1.58</v>
      </c>
      <c r="D11" s="5" t="n">
        <v>3</v>
      </c>
    </row>
    <row r="12" spans="1:4">
      <c r="A12" s="4" t="s">
        <v>542</v>
      </c>
      <c r="B12" s="10" t="n">
        <v>0.88</v>
      </c>
      <c r="C12" s="10" t="n">
        <v>1.72</v>
      </c>
      <c r="D12" s="10" t="n">
        <v>11.04</v>
      </c>
    </row>
    <row r="13" spans="1:4">
      <c r="A13" s="4" t="s">
        <v>492</v>
      </c>
      <c r="B13" s="4" t="s">
        <v>35</v>
      </c>
      <c r="C13" s="4" t="s">
        <v>35</v>
      </c>
      <c r="D13" s="4" t="s">
        <v>35</v>
      </c>
    </row>
    <row r="14" spans="1:4">
      <c r="A14" s="4" t="s">
        <v>543</v>
      </c>
      <c r="B14" s="7" t="n">
        <v>0.48</v>
      </c>
      <c r="C14" s="7" t="n">
        <v>1.72</v>
      </c>
      <c r="D14" s="7" t="n">
        <v>3.48</v>
      </c>
    </row>
    <row r="15" spans="1:4">
      <c r="A15" s="4" t="s">
        <v>544</v>
      </c>
      <c r="B15" s="4" t="s">
        <v>545</v>
      </c>
      <c r="C15" s="4" t="s">
        <v>546</v>
      </c>
      <c r="D15" s="4" t="s">
        <v>547</v>
      </c>
    </row>
    <row r="16" spans="1:4">
      <c r="A16" s="4" t="s">
        <v>548</v>
      </c>
      <c r="B16" s="4" t="s">
        <v>549</v>
      </c>
      <c r="C16" s="4" t="s">
        <v>545</v>
      </c>
      <c r="D16" s="4" t="s">
        <v>546</v>
      </c>
    </row>
    <row r="17" spans="1:4">
      <c r="A17" s="4" t="s">
        <v>550</v>
      </c>
      <c r="B17" s="4" t="s">
        <v>35</v>
      </c>
      <c r="C17" s="4" t="s">
        <v>35</v>
      </c>
      <c r="D17" s="4" t="s">
        <v>35</v>
      </c>
    </row>
    <row r="18" spans="1:4">
      <c r="A18" s="4" t="s">
        <v>525</v>
      </c>
      <c r="B18" s="4" t="s">
        <v>35</v>
      </c>
      <c r="C18" s="4" t="s">
        <v>35</v>
      </c>
      <c r="D18" s="4" t="s">
        <v>35</v>
      </c>
    </row>
    <row r="19" spans="1:4">
      <c r="A19" s="4" t="s">
        <v>551</v>
      </c>
      <c r="B19" s="4" t="s">
        <v>35</v>
      </c>
      <c r="C19" s="4" t="s">
        <v>35</v>
      </c>
      <c r="D19" s="4" t="s">
        <v>35</v>
      </c>
    </row>
    <row r="20" spans="1:4">
      <c r="A20" s="4" t="s">
        <v>527</v>
      </c>
      <c r="B20" s="4" t="s">
        <v>35</v>
      </c>
      <c r="C20" s="4" t="s">
        <v>35</v>
      </c>
      <c r="D20" s="4" t="s">
        <v>35</v>
      </c>
    </row>
    <row r="21" spans="1:4">
      <c r="A21" s="4" t="s">
        <v>552</v>
      </c>
      <c r="B21" s="4" t="s">
        <v>35</v>
      </c>
      <c r="C21" s="4" t="s">
        <v>35</v>
      </c>
      <c r="D21" s="4" t="s">
        <v>35</v>
      </c>
    </row>
    <row r="22" spans="1:4">
      <c r="A22" s="4" t="s">
        <v>256</v>
      </c>
    </row>
    <row r="23" spans="1:4">
      <c r="A23" s="4" t="s">
        <v>538</v>
      </c>
      <c r="B23" s="5" t="n">
        <v>26389</v>
      </c>
      <c r="C23" s="4" t="s">
        <v>35</v>
      </c>
      <c r="D23" s="5" t="n">
        <v>2778</v>
      </c>
    </row>
    <row r="24" spans="1:4">
      <c r="A24" s="4" t="s">
        <v>480</v>
      </c>
      <c r="B24" s="5" t="n">
        <v>606772</v>
      </c>
      <c r="C24" s="5" t="n">
        <v>62500</v>
      </c>
      <c r="D24" s="4" t="s">
        <v>35</v>
      </c>
    </row>
    <row r="25" spans="1:4">
      <c r="A25" s="4" t="s">
        <v>539</v>
      </c>
      <c r="B25" s="5" t="n">
        <v>-163335</v>
      </c>
      <c r="C25" s="5" t="n">
        <v>-23611</v>
      </c>
      <c r="D25" s="5" t="n">
        <v>-2778</v>
      </c>
    </row>
    <row r="26" spans="1:4">
      <c r="A26" s="4" t="s">
        <v>483</v>
      </c>
      <c r="B26" s="5" t="n">
        <v>-4861</v>
      </c>
      <c r="C26" s="5" t="n">
        <v>-12500</v>
      </c>
      <c r="D26" s="4" t="s">
        <v>35</v>
      </c>
    </row>
    <row r="27" spans="1:4">
      <c r="A27" s="4" t="s">
        <v>540</v>
      </c>
      <c r="B27" s="5" t="n">
        <v>464965</v>
      </c>
      <c r="C27" s="5" t="n">
        <v>26389</v>
      </c>
      <c r="D27" s="4" t="s">
        <v>35</v>
      </c>
    </row>
    <row r="28" spans="1:4">
      <c r="A28" s="4" t="s">
        <v>541</v>
      </c>
      <c r="B28" s="7" t="n">
        <v>1.65</v>
      </c>
      <c r="C28" s="4" t="s">
        <v>35</v>
      </c>
      <c r="D28" s="7" t="n">
        <v>31.2</v>
      </c>
    </row>
    <row r="29" spans="1:4">
      <c r="A29" s="4" t="s">
        <v>491</v>
      </c>
      <c r="B29" s="4" t="s">
        <v>35</v>
      </c>
      <c r="C29" s="10" t="n">
        <v>1.62</v>
      </c>
      <c r="D29" s="4" t="s">
        <v>35</v>
      </c>
    </row>
    <row r="30" spans="1:4">
      <c r="A30" s="4" t="s">
        <v>542</v>
      </c>
      <c r="B30" s="10" t="n">
        <v>0.57</v>
      </c>
      <c r="C30" s="10" t="n">
        <v>1.63</v>
      </c>
      <c r="D30" s="10" t="n">
        <v>31.2</v>
      </c>
    </row>
    <row r="31" spans="1:4">
      <c r="A31" s="4" t="s">
        <v>492</v>
      </c>
      <c r="B31" s="10" t="n">
        <v>7.58</v>
      </c>
      <c r="C31" s="10" t="n">
        <v>1.56</v>
      </c>
      <c r="D31" s="4" t="s">
        <v>35</v>
      </c>
    </row>
    <row r="32" spans="1:4">
      <c r="A32" s="4" t="s">
        <v>543</v>
      </c>
      <c r="B32" s="7" t="n">
        <v>0.36</v>
      </c>
      <c r="C32" s="7" t="n">
        <v>1.65</v>
      </c>
      <c r="D32" s="4" t="s">
        <v>35</v>
      </c>
    </row>
    <row r="33" spans="1:4">
      <c r="A33" s="4" t="s">
        <v>544</v>
      </c>
      <c r="B33" s="4" t="s">
        <v>553</v>
      </c>
      <c r="C33" s="4" t="s">
        <v>554</v>
      </c>
      <c r="D33" s="4" t="s">
        <v>555</v>
      </c>
    </row>
    <row r="34" spans="1:4">
      <c r="A34" s="4" t="s">
        <v>548</v>
      </c>
      <c r="B34" s="4" t="s">
        <v>556</v>
      </c>
      <c r="C34" s="4" t="s">
        <v>553</v>
      </c>
      <c r="D34" s="4" t="s">
        <v>554</v>
      </c>
    </row>
    <row r="35" spans="1:4">
      <c r="A35" s="4" t="s">
        <v>550</v>
      </c>
      <c r="B35" s="4" t="s">
        <v>35</v>
      </c>
      <c r="C35" s="4" t="s">
        <v>35</v>
      </c>
      <c r="D35" s="4" t="s">
        <v>35</v>
      </c>
    </row>
    <row r="36" spans="1:4">
      <c r="A36" s="4" t="s">
        <v>525</v>
      </c>
      <c r="B36" s="4" t="s">
        <v>35</v>
      </c>
      <c r="C36" s="4" t="s">
        <v>35</v>
      </c>
      <c r="D36" s="4" t="s">
        <v>35</v>
      </c>
    </row>
    <row r="37" spans="1:4">
      <c r="A37" s="4" t="s">
        <v>551</v>
      </c>
      <c r="B37" s="4" t="s">
        <v>35</v>
      </c>
      <c r="C37" s="4" t="s">
        <v>35</v>
      </c>
      <c r="D37" s="4" t="s">
        <v>35</v>
      </c>
    </row>
    <row r="38" spans="1:4">
      <c r="A38" s="4" t="s">
        <v>527</v>
      </c>
      <c r="B38" s="4" t="s">
        <v>35</v>
      </c>
      <c r="C38" s="4" t="s">
        <v>35</v>
      </c>
      <c r="D38" s="4" t="s">
        <v>35</v>
      </c>
    </row>
    <row r="39" spans="1:4">
      <c r="A39" s="4" t="s">
        <v>552</v>
      </c>
      <c r="B39" s="4" t="s">
        <v>35</v>
      </c>
      <c r="C39" s="4" t="s">
        <v>35</v>
      </c>
      <c r="D39" s="4" t="s">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57</v>
      </c>
      <c r="B1" s="2" t="s">
        <v>1</v>
      </c>
    </row>
    <row r="2" spans="1:4">
      <c r="B2" s="2" t="s">
        <v>2</v>
      </c>
      <c r="C2" s="2" t="s">
        <v>30</v>
      </c>
      <c r="D2" s="2" t="s">
        <v>70</v>
      </c>
    </row>
    <row r="3" spans="1:4">
      <c r="A3" s="4" t="s">
        <v>558</v>
      </c>
      <c r="C3" s="5" t="n">
        <v>247917</v>
      </c>
    </row>
    <row r="4" spans="1:4">
      <c r="A4" s="4" t="s">
        <v>391</v>
      </c>
    </row>
    <row r="5" spans="1:4">
      <c r="A5" s="4" t="s">
        <v>482</v>
      </c>
      <c r="B5" s="5" t="n">
        <v>2830516</v>
      </c>
      <c r="C5" s="5" t="n">
        <v>147183</v>
      </c>
      <c r="D5" s="5" t="n">
        <v>199922</v>
      </c>
    </row>
    <row r="6" spans="1:4">
      <c r="A6" s="4" t="s">
        <v>558</v>
      </c>
      <c r="B6" s="5" t="n">
        <v>17512308</v>
      </c>
      <c r="C6" s="5" t="n">
        <v>2700000</v>
      </c>
      <c r="D6" s="5" t="n">
        <v>2083</v>
      </c>
    </row>
    <row r="7" spans="1:4">
      <c r="A7" s="4" t="s">
        <v>559</v>
      </c>
      <c r="B7" s="5" t="n">
        <v>-10508334</v>
      </c>
      <c r="C7" s="5" t="n">
        <v>-16667</v>
      </c>
      <c r="D7" s="5" t="n">
        <v>-54822</v>
      </c>
    </row>
    <row r="8" spans="1:4">
      <c r="A8" s="4" t="s">
        <v>560</v>
      </c>
      <c r="B8" s="5" t="n">
        <v>-2500000</v>
      </c>
      <c r="C8" s="4" t="s">
        <v>35</v>
      </c>
      <c r="D8" s="4" t="s">
        <v>35</v>
      </c>
    </row>
    <row r="9" spans="1:4">
      <c r="A9" s="4" t="s">
        <v>485</v>
      </c>
      <c r="B9" s="5" t="n">
        <v>7334490</v>
      </c>
      <c r="C9" s="5" t="n">
        <v>2830516</v>
      </c>
      <c r="D9" s="5" t="n">
        <v>147183</v>
      </c>
    </row>
    <row r="10" spans="1:4">
      <c r="A10" s="4" t="s">
        <v>486</v>
      </c>
      <c r="B10" s="5" t="n">
        <v>7334490</v>
      </c>
      <c r="C10" s="5" t="n">
        <v>2830516</v>
      </c>
      <c r="D10" s="5" t="n">
        <v>147183</v>
      </c>
    </row>
    <row r="11" spans="1:4">
      <c r="A11" s="4" t="s">
        <v>497</v>
      </c>
      <c r="B11" s="4" t="s">
        <v>561</v>
      </c>
      <c r="C11" s="4" t="s">
        <v>562</v>
      </c>
      <c r="D11" s="4" t="s">
        <v>563</v>
      </c>
    </row>
    <row r="12" spans="1:4">
      <c r="A12" s="4" t="s">
        <v>564</v>
      </c>
      <c r="D12" s="7" t="n">
        <v>1.08</v>
      </c>
    </row>
    <row r="13" spans="1:4">
      <c r="A13" s="4" t="s">
        <v>565</v>
      </c>
      <c r="C13" s="6" t="n">
        <v>6</v>
      </c>
    </row>
    <row r="14" spans="1:4">
      <c r="A14" s="4" t="s">
        <v>566</v>
      </c>
      <c r="B14" s="7" t="n">
        <v>0.5</v>
      </c>
      <c r="C14" s="4" t="s">
        <v>35</v>
      </c>
      <c r="D14" s="4" t="s">
        <v>35</v>
      </c>
    </row>
    <row r="15" spans="1:4">
      <c r="A15" s="4" t="s">
        <v>490</v>
      </c>
      <c r="B15" s="10" t="n">
        <v>2.16</v>
      </c>
      <c r="C15" s="10" t="n">
        <v>5.76</v>
      </c>
      <c r="D15" s="10" t="n">
        <v>6.72</v>
      </c>
    </row>
    <row r="16" spans="1:4">
      <c r="A16" s="4" t="s">
        <v>491</v>
      </c>
      <c r="B16" s="10" t="n">
        <v>0.57</v>
      </c>
      <c r="C16" s="10" t="n">
        <v>1.99</v>
      </c>
      <c r="D16" s="10" t="n">
        <v>1.08</v>
      </c>
    </row>
    <row r="17" spans="1:4">
      <c r="A17" s="4" t="s">
        <v>492</v>
      </c>
      <c r="B17" s="10" t="n">
        <v>0.61</v>
      </c>
      <c r="C17" s="5" t="n">
        <v>6</v>
      </c>
      <c r="D17" s="10" t="n">
        <v>9.24</v>
      </c>
    </row>
    <row r="18" spans="1:4">
      <c r="A18" s="4" t="s">
        <v>493</v>
      </c>
      <c r="B18" s="10" t="n">
        <v>0.5</v>
      </c>
      <c r="C18" s="4" t="s">
        <v>35</v>
      </c>
      <c r="D18" s="4" t="s">
        <v>35</v>
      </c>
    </row>
    <row r="19" spans="1:4">
      <c r="A19" s="4" t="s">
        <v>494</v>
      </c>
      <c r="B19" s="10" t="n">
        <v>0.63</v>
      </c>
      <c r="C19" s="10" t="n">
        <v>2.16</v>
      </c>
      <c r="D19" s="10" t="n">
        <v>5.76</v>
      </c>
    </row>
    <row r="20" spans="1:4">
      <c r="A20" s="4" t="s">
        <v>495</v>
      </c>
      <c r="B20" s="7" t="n">
        <v>0.63</v>
      </c>
      <c r="C20" s="7" t="n">
        <v>2.16</v>
      </c>
      <c r="D20" s="7" t="n">
        <v>5.76</v>
      </c>
    </row>
    <row r="21" spans="1:4">
      <c r="A21" s="4" t="s">
        <v>453</v>
      </c>
    </row>
    <row r="22" spans="1:4">
      <c r="A22" s="4" t="s">
        <v>567</v>
      </c>
      <c r="B22" s="5" t="n">
        <v>2017</v>
      </c>
      <c r="C22" s="5" t="n">
        <v>2017</v>
      </c>
      <c r="D22" s="5" t="n">
        <v>2017</v>
      </c>
    </row>
    <row r="23" spans="1:4">
      <c r="A23" s="4" t="s">
        <v>568</v>
      </c>
      <c r="B23" s="7" t="n">
        <v>1.08</v>
      </c>
      <c r="C23" s="6" t="n">
        <v>3</v>
      </c>
      <c r="D23" s="6" t="n">
        <v>3</v>
      </c>
    </row>
    <row r="24" spans="1:4">
      <c r="A24" s="4" t="s">
        <v>564</v>
      </c>
      <c r="B24" s="10" t="n">
        <v>0.45</v>
      </c>
      <c r="C24" s="10" t="n">
        <v>1.56</v>
      </c>
    </row>
    <row r="25" spans="1:4">
      <c r="A25" s="4" t="s">
        <v>565</v>
      </c>
      <c r="B25" s="10" t="n">
        <v>0.6</v>
      </c>
      <c r="D25" s="10" t="n">
        <v>6.12</v>
      </c>
    </row>
    <row r="26" spans="1:4">
      <c r="A26" s="4" t="s">
        <v>569</v>
      </c>
      <c r="B26" s="10" t="n">
        <v>0.45</v>
      </c>
      <c r="C26" s="10" t="n">
        <v>1.08</v>
      </c>
      <c r="D26" s="5" t="n">
        <v>3</v>
      </c>
    </row>
    <row r="27" spans="1:4">
      <c r="A27" s="4" t="s">
        <v>570</v>
      </c>
      <c r="B27" s="7" t="n">
        <v>0.45</v>
      </c>
      <c r="C27" s="7" t="n">
        <v>1.08</v>
      </c>
      <c r="D27" s="6" t="n">
        <v>3</v>
      </c>
    </row>
    <row r="28" spans="1:4">
      <c r="A28" s="4" t="s">
        <v>456</v>
      </c>
    </row>
    <row r="29" spans="1:4">
      <c r="A29" s="4" t="s">
        <v>567</v>
      </c>
      <c r="B29" s="5" t="n">
        <v>2023</v>
      </c>
      <c r="C29" s="5" t="n">
        <v>2023</v>
      </c>
      <c r="D29" s="5" t="n">
        <v>2023</v>
      </c>
    </row>
    <row r="30" spans="1:4">
      <c r="A30" s="4" t="s">
        <v>568</v>
      </c>
      <c r="B30" s="6" t="n">
        <v>24</v>
      </c>
      <c r="C30" s="6" t="n">
        <v>24</v>
      </c>
      <c r="D30" s="6" t="n">
        <v>24</v>
      </c>
    </row>
    <row r="31" spans="1:4">
      <c r="A31" s="4" t="s">
        <v>564</v>
      </c>
      <c r="B31" s="10" t="n">
        <v>0.75</v>
      </c>
      <c r="C31" s="5" t="n">
        <v>2</v>
      </c>
    </row>
    <row r="32" spans="1:4">
      <c r="A32" s="4" t="s">
        <v>565</v>
      </c>
      <c r="B32" s="5" t="n">
        <v>24</v>
      </c>
      <c r="D32" s="10" t="n">
        <v>18.6</v>
      </c>
    </row>
    <row r="33" spans="1:4">
      <c r="A33" s="4" t="s">
        <v>569</v>
      </c>
      <c r="B33" s="10" t="n">
        <v>10.68</v>
      </c>
      <c r="C33" s="5" t="n">
        <v>24</v>
      </c>
      <c r="D33" s="5" t="n">
        <v>24</v>
      </c>
    </row>
    <row r="34" spans="1:4">
      <c r="A34" s="4" t="s">
        <v>570</v>
      </c>
      <c r="B34" s="7" t="n">
        <v>10.68</v>
      </c>
      <c r="C34" s="6" t="n">
        <v>24</v>
      </c>
      <c r="D34" s="6" t="n">
        <v>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71</v>
      </c>
      <c r="B1" s="2" t="s">
        <v>1</v>
      </c>
    </row>
    <row r="2" spans="1:2">
      <c r="B2" s="2" t="s">
        <v>572</v>
      </c>
    </row>
    <row r="3" spans="1:2">
      <c r="A3" s="3" t="s">
        <v>174</v>
      </c>
    </row>
    <row r="4" spans="1:2">
      <c r="A4" s="4" t="s">
        <v>573</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95</v>
      </c>
      <c r="B1" s="2" t="s">
        <v>96</v>
      </c>
      <c r="C1" s="2" t="s">
        <v>97</v>
      </c>
      <c r="D1" s="2" t="s">
        <v>98</v>
      </c>
      <c r="E1" s="2" t="s">
        <v>99</v>
      </c>
      <c r="F1" s="2" t="s">
        <v>100</v>
      </c>
    </row>
    <row r="2" spans="1:6">
      <c r="A2" s="4" t="s">
        <v>101</v>
      </c>
      <c r="B2" s="6" t="n">
        <v>17</v>
      </c>
      <c r="C2" s="6" t="n">
        <v>302916</v>
      </c>
      <c r="D2" s="6" t="n">
        <v>-160</v>
      </c>
      <c r="E2" s="6" t="n">
        <v>-277769</v>
      </c>
      <c r="F2" s="6" t="n">
        <v>25004</v>
      </c>
    </row>
    <row r="3" spans="1:6">
      <c r="A3" s="4" t="s">
        <v>102</v>
      </c>
      <c r="B3" s="5" t="n">
        <v>17000402</v>
      </c>
    </row>
    <row r="4" spans="1:6">
      <c r="A4" s="4" t="s">
        <v>103</v>
      </c>
      <c r="B4" s="4" t="s">
        <v>35</v>
      </c>
      <c r="C4" s="5" t="n">
        <v>672</v>
      </c>
      <c r="D4" s="4" t="s">
        <v>35</v>
      </c>
      <c r="E4" s="4" t="s">
        <v>35</v>
      </c>
      <c r="F4" s="5" t="n">
        <v>672</v>
      </c>
    </row>
    <row r="5" spans="1:6">
      <c r="A5" s="4" t="s">
        <v>104</v>
      </c>
      <c r="B5" s="5" t="n">
        <v>213232</v>
      </c>
    </row>
    <row r="6" spans="1:6">
      <c r="A6" s="4" t="s">
        <v>105</v>
      </c>
      <c r="B6" s="6" t="n">
        <v>4</v>
      </c>
      <c r="C6" s="5" t="n">
        <v>9677</v>
      </c>
      <c r="D6" s="4" t="s">
        <v>35</v>
      </c>
      <c r="E6" s="4" t="s">
        <v>35</v>
      </c>
      <c r="F6" s="5" t="n">
        <v>9681</v>
      </c>
    </row>
    <row r="7" spans="1:6">
      <c r="A7" s="4" t="s">
        <v>106</v>
      </c>
      <c r="B7" s="5" t="n">
        <v>3416323</v>
      </c>
    </row>
    <row r="8" spans="1:6">
      <c r="A8" s="4" t="s">
        <v>107</v>
      </c>
      <c r="B8" s="4" t="s">
        <v>35</v>
      </c>
      <c r="C8" s="5" t="n">
        <v>181</v>
      </c>
      <c r="D8" s="4" t="s">
        <v>35</v>
      </c>
      <c r="E8" s="4" t="s">
        <v>35</v>
      </c>
      <c r="F8" s="5" t="n">
        <v>181</v>
      </c>
    </row>
    <row r="9" spans="1:6">
      <c r="A9" s="4" t="s">
        <v>108</v>
      </c>
      <c r="B9" s="4" t="s">
        <v>35</v>
      </c>
    </row>
    <row r="10" spans="1:6">
      <c r="A10" s="4" t="s">
        <v>89</v>
      </c>
      <c r="B10" s="4" t="s">
        <v>35</v>
      </c>
      <c r="C10" s="4" t="s">
        <v>35</v>
      </c>
      <c r="D10" s="5" t="n">
        <v>63</v>
      </c>
      <c r="E10" s="5" t="n">
        <v>-15230</v>
      </c>
      <c r="F10" s="5" t="n">
        <v>-15167</v>
      </c>
    </row>
    <row r="11" spans="1:6">
      <c r="A11" s="4" t="s">
        <v>109</v>
      </c>
      <c r="B11" s="6" t="n">
        <v>21</v>
      </c>
      <c r="C11" s="5" t="n">
        <v>313446</v>
      </c>
      <c r="D11" s="5" t="n">
        <v>-97</v>
      </c>
      <c r="E11" s="5" t="n">
        <v>-292999</v>
      </c>
      <c r="F11" s="5" t="n">
        <v>20371</v>
      </c>
    </row>
    <row r="12" spans="1:6">
      <c r="A12" s="4" t="s">
        <v>110</v>
      </c>
      <c r="B12" s="5" t="n">
        <v>20629957</v>
      </c>
    </row>
    <row r="13" spans="1:6">
      <c r="A13" s="4" t="s">
        <v>105</v>
      </c>
      <c r="B13" s="4" t="s">
        <v>35</v>
      </c>
      <c r="C13" s="5" t="n">
        <v>174</v>
      </c>
      <c r="D13" s="4" t="s">
        <v>35</v>
      </c>
      <c r="E13" s="4" t="s">
        <v>35</v>
      </c>
      <c r="F13" s="5" t="n">
        <v>174</v>
      </c>
    </row>
    <row r="14" spans="1:6">
      <c r="A14" s="4" t="s">
        <v>106</v>
      </c>
      <c r="B14" s="5" t="n">
        <v>114394</v>
      </c>
    </row>
    <row r="15" spans="1:6">
      <c r="A15" s="4" t="s">
        <v>111</v>
      </c>
      <c r="B15" s="6" t="n">
        <v>3</v>
      </c>
      <c r="C15" s="5" t="n">
        <v>4517</v>
      </c>
      <c r="D15" s="4" t="s">
        <v>35</v>
      </c>
      <c r="E15" s="4" t="s">
        <v>35</v>
      </c>
      <c r="F15" s="5" t="n">
        <v>4520</v>
      </c>
    </row>
    <row r="16" spans="1:6">
      <c r="A16" s="4" t="s">
        <v>112</v>
      </c>
      <c r="B16" s="5" t="n">
        <v>3333334</v>
      </c>
    </row>
    <row r="17" spans="1:6">
      <c r="A17" s="4" t="s">
        <v>113</v>
      </c>
      <c r="B17" s="4" t="s">
        <v>35</v>
      </c>
      <c r="C17" s="5" t="n">
        <v>50</v>
      </c>
      <c r="D17" s="4" t="s">
        <v>35</v>
      </c>
      <c r="E17" s="4" t="s">
        <v>35</v>
      </c>
      <c r="F17" s="5" t="n">
        <v>50</v>
      </c>
    </row>
    <row r="18" spans="1:6">
      <c r="A18" s="4" t="s">
        <v>114</v>
      </c>
      <c r="B18" s="5" t="n">
        <v>78879</v>
      </c>
    </row>
    <row r="19" spans="1:6">
      <c r="A19" s="4" t="s">
        <v>107</v>
      </c>
      <c r="B19" s="4" t="s">
        <v>35</v>
      </c>
      <c r="C19" s="5" t="n">
        <v>410</v>
      </c>
      <c r="D19" s="4" t="s">
        <v>35</v>
      </c>
      <c r="E19" s="4" t="s">
        <v>35</v>
      </c>
      <c r="F19" s="5" t="n">
        <v>410</v>
      </c>
    </row>
    <row r="20" spans="1:6">
      <c r="A20" s="4" t="s">
        <v>108</v>
      </c>
      <c r="B20" s="5" t="n">
        <v>46357</v>
      </c>
    </row>
    <row r="21" spans="1:6">
      <c r="A21" s="4" t="s">
        <v>49</v>
      </c>
      <c r="B21" s="4" t="s">
        <v>35</v>
      </c>
      <c r="C21" s="5" t="n">
        <v>-2617</v>
      </c>
      <c r="D21" s="4" t="s">
        <v>35</v>
      </c>
      <c r="E21" s="4" t="s">
        <v>35</v>
      </c>
      <c r="F21" s="5" t="n">
        <v>-2617</v>
      </c>
    </row>
    <row r="22" spans="1:6">
      <c r="A22" s="4" t="s">
        <v>89</v>
      </c>
      <c r="B22" s="4" t="s">
        <v>35</v>
      </c>
      <c r="C22" s="4" t="s">
        <v>35</v>
      </c>
      <c r="D22" s="5" t="n">
        <v>92</v>
      </c>
      <c r="E22" s="5" t="n">
        <v>-7502</v>
      </c>
      <c r="F22" s="5" t="n">
        <v>-7410</v>
      </c>
    </row>
    <row r="23" spans="1:6">
      <c r="A23" s="4" t="s">
        <v>115</v>
      </c>
      <c r="B23" s="6" t="n">
        <v>24</v>
      </c>
      <c r="C23" s="5" t="n">
        <v>315980</v>
      </c>
      <c r="D23" s="5" t="n">
        <v>-5</v>
      </c>
      <c r="E23" s="5" t="n">
        <v>-300501</v>
      </c>
      <c r="F23" s="5" t="n">
        <v>15498</v>
      </c>
    </row>
    <row r="24" spans="1:6">
      <c r="A24" s="4" t="s">
        <v>116</v>
      </c>
      <c r="B24" s="5" t="n">
        <v>24202921</v>
      </c>
    </row>
    <row r="25" spans="1:6">
      <c r="A25" s="4" t="s">
        <v>103</v>
      </c>
      <c r="B25" s="6" t="n">
        <v>1</v>
      </c>
      <c r="C25" s="5" t="n">
        <v>236</v>
      </c>
      <c r="D25" s="4" t="s">
        <v>35</v>
      </c>
      <c r="E25" s="4" t="s">
        <v>35</v>
      </c>
      <c r="F25" s="5" t="n">
        <v>237</v>
      </c>
    </row>
    <row r="26" spans="1:6">
      <c r="A26" s="4" t="s">
        <v>104</v>
      </c>
      <c r="B26" s="5" t="n">
        <v>678275</v>
      </c>
    </row>
    <row r="27" spans="1:6">
      <c r="A27" s="4" t="s">
        <v>111</v>
      </c>
      <c r="B27" s="6" t="n">
        <v>5</v>
      </c>
      <c r="C27" s="5" t="n">
        <v>2175</v>
      </c>
      <c r="D27" s="4" t="s">
        <v>35</v>
      </c>
      <c r="E27" s="4" t="s">
        <v>35</v>
      </c>
      <c r="F27" s="5" t="n">
        <v>2180</v>
      </c>
    </row>
    <row r="28" spans="1:6">
      <c r="A28" s="4" t="s">
        <v>112</v>
      </c>
      <c r="B28" s="5" t="n">
        <v>4646205</v>
      </c>
    </row>
    <row r="29" spans="1:6">
      <c r="A29" s="4" t="s">
        <v>113</v>
      </c>
      <c r="B29" s="6" t="n">
        <v>2</v>
      </c>
      <c r="C29" s="5" t="n">
        <v>896</v>
      </c>
      <c r="D29" s="4" t="s">
        <v>35</v>
      </c>
      <c r="E29" s="4" t="s">
        <v>35</v>
      </c>
      <c r="F29" s="5" t="n">
        <v>898</v>
      </c>
    </row>
    <row r="30" spans="1:6">
      <c r="A30" s="4" t="s">
        <v>114</v>
      </c>
      <c r="B30" s="5" t="n">
        <v>2241979</v>
      </c>
    </row>
    <row r="31" spans="1:6">
      <c r="A31" s="4" t="s">
        <v>107</v>
      </c>
      <c r="B31" s="6" t="n">
        <v>1</v>
      </c>
      <c r="C31" s="5" t="n">
        <v>570</v>
      </c>
      <c r="D31" s="4" t="s">
        <v>35</v>
      </c>
      <c r="E31" s="4" t="s">
        <v>35</v>
      </c>
      <c r="F31" s="5" t="n">
        <v>571</v>
      </c>
    </row>
    <row r="32" spans="1:6">
      <c r="A32" s="4" t="s">
        <v>108</v>
      </c>
      <c r="B32" s="5" t="n">
        <v>1115406</v>
      </c>
    </row>
    <row r="33" spans="1:6">
      <c r="A33" s="4" t="s">
        <v>49</v>
      </c>
      <c r="B33" s="4" t="s">
        <v>35</v>
      </c>
      <c r="C33" s="5" t="n">
        <v>-2050</v>
      </c>
      <c r="D33" s="4" t="s">
        <v>35</v>
      </c>
      <c r="E33" s="4" t="s">
        <v>35</v>
      </c>
      <c r="F33" s="5" t="n">
        <v>-2050</v>
      </c>
    </row>
    <row r="34" spans="1:6">
      <c r="A34" s="4" t="s">
        <v>117</v>
      </c>
      <c r="C34" s="5" t="n">
        <v>-388</v>
      </c>
      <c r="F34" s="5" t="n">
        <v>-388</v>
      </c>
    </row>
    <row r="35" spans="1:6">
      <c r="A35" s="4" t="s">
        <v>89</v>
      </c>
      <c r="B35" s="4" t="s">
        <v>35</v>
      </c>
      <c r="C35" s="4" t="s">
        <v>35</v>
      </c>
      <c r="D35" s="5" t="n">
        <v>16</v>
      </c>
      <c r="E35" s="5" t="n">
        <v>-8259</v>
      </c>
      <c r="F35" s="5" t="n">
        <v>-8243</v>
      </c>
    </row>
    <row r="36" spans="1:6">
      <c r="A36" s="4" t="s">
        <v>118</v>
      </c>
      <c r="B36" s="6" t="n">
        <v>33</v>
      </c>
      <c r="C36" s="6" t="n">
        <v>317419</v>
      </c>
      <c r="D36" s="6" t="n">
        <v>11</v>
      </c>
      <c r="E36" s="6" t="n">
        <v>-308760</v>
      </c>
      <c r="F36" s="6" t="n">
        <v>8703</v>
      </c>
    </row>
    <row r="37" spans="1:6">
      <c r="A37" s="4" t="s">
        <v>119</v>
      </c>
      <c r="B37" s="5" t="n">
        <v>32884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574</v>
      </c>
      <c r="B1" s="2" t="s">
        <v>575</v>
      </c>
      <c r="C1" s="2" t="s">
        <v>576</v>
      </c>
      <c r="D1" s="2" t="s">
        <v>577</v>
      </c>
      <c r="E1" s="2" t="s">
        <v>578</v>
      </c>
      <c r="F1" s="2" t="s">
        <v>579</v>
      </c>
      <c r="G1" s="2" t="s">
        <v>2</v>
      </c>
      <c r="H1" s="2" t="s">
        <v>2</v>
      </c>
      <c r="I1" s="2" t="s">
        <v>30</v>
      </c>
      <c r="J1" s="2" t="s">
        <v>70</v>
      </c>
    </row>
    <row r="2" spans="1:10">
      <c r="A2" s="4" t="s">
        <v>580</v>
      </c>
      <c r="E2" s="4" t="s">
        <v>581</v>
      </c>
    </row>
    <row r="3" spans="1:10">
      <c r="A3" s="4" t="s">
        <v>308</v>
      </c>
    </row>
    <row r="4" spans="1:10">
      <c r="A4" s="4" t="s">
        <v>582</v>
      </c>
      <c r="B4" s="4" t="s">
        <v>583</v>
      </c>
    </row>
    <row r="5" spans="1:10">
      <c r="A5" s="4" t="s">
        <v>584</v>
      </c>
      <c r="B5" s="4" t="s">
        <v>585</v>
      </c>
    </row>
    <row r="6" spans="1:10">
      <c r="A6" s="4" t="s">
        <v>311</v>
      </c>
    </row>
    <row r="7" spans="1:10">
      <c r="A7" s="4" t="s">
        <v>582</v>
      </c>
      <c r="B7" s="4" t="s">
        <v>586</v>
      </c>
    </row>
    <row r="8" spans="1:10">
      <c r="A8" s="4" t="s">
        <v>584</v>
      </c>
      <c r="B8" s="4" t="s">
        <v>587</v>
      </c>
    </row>
    <row r="9" spans="1:10">
      <c r="A9" s="4" t="s">
        <v>588</v>
      </c>
    </row>
    <row r="10" spans="1:10">
      <c r="A10" s="4" t="s">
        <v>589</v>
      </c>
      <c r="G10" s="6" t="n">
        <v>40</v>
      </c>
      <c r="I10" s="6" t="n">
        <v>285</v>
      </c>
      <c r="J10" s="6" t="n">
        <v>1668</v>
      </c>
    </row>
    <row r="11" spans="1:10">
      <c r="A11" s="4" t="s">
        <v>590</v>
      </c>
    </row>
    <row r="12" spans="1:10">
      <c r="A12" s="4" t="s">
        <v>591</v>
      </c>
      <c r="H12" s="6" t="n">
        <v>320</v>
      </c>
    </row>
    <row r="13" spans="1:10">
      <c r="A13" s="4" t="s">
        <v>592</v>
      </c>
    </row>
    <row r="14" spans="1:10">
      <c r="A14" s="4" t="s">
        <v>591</v>
      </c>
      <c r="H14" s="6" t="n">
        <v>802</v>
      </c>
    </row>
    <row r="15" spans="1:10">
      <c r="A15" s="4" t="s">
        <v>580</v>
      </c>
      <c r="H15" s="4" t="s">
        <v>593</v>
      </c>
    </row>
    <row r="16" spans="1:10">
      <c r="A16" s="4" t="s">
        <v>594</v>
      </c>
    </row>
    <row r="17" spans="1:10">
      <c r="A17" s="4" t="s">
        <v>591</v>
      </c>
      <c r="H17" s="6" t="n">
        <v>482</v>
      </c>
    </row>
    <row r="18" spans="1:10">
      <c r="A18" s="4" t="s">
        <v>595</v>
      </c>
    </row>
    <row r="19" spans="1:10">
      <c r="A19" s="4" t="s">
        <v>596</v>
      </c>
      <c r="F19" s="6" t="n">
        <v>622</v>
      </c>
      <c r="G19" s="5" t="n">
        <v>211</v>
      </c>
    </row>
    <row r="20" spans="1:10">
      <c r="A20" s="4" t="s">
        <v>597</v>
      </c>
    </row>
    <row r="21" spans="1:10">
      <c r="A21" s="4" t="s">
        <v>580</v>
      </c>
      <c r="C21" s="4" t="s">
        <v>598</v>
      </c>
    </row>
    <row r="22" spans="1:10">
      <c r="A22" s="4" t="s">
        <v>599</v>
      </c>
      <c r="G22" s="4" t="s">
        <v>35</v>
      </c>
      <c r="I22" s="4" t="s">
        <v>35</v>
      </c>
      <c r="J22" s="4" t="s">
        <v>35</v>
      </c>
    </row>
    <row r="23" spans="1:10">
      <c r="A23" s="4" t="s">
        <v>600</v>
      </c>
    </row>
    <row r="24" spans="1:10">
      <c r="A24" s="4" t="s">
        <v>580</v>
      </c>
      <c r="C24" s="4" t="s">
        <v>598</v>
      </c>
      <c r="E24" s="4" t="s">
        <v>581</v>
      </c>
    </row>
    <row r="25" spans="1:10">
      <c r="A25" s="4" t="s">
        <v>599</v>
      </c>
      <c r="G25" s="6" t="n">
        <v>0</v>
      </c>
      <c r="I25" s="6" t="n">
        <v>0</v>
      </c>
      <c r="J25" s="6" t="n">
        <v>2</v>
      </c>
    </row>
    <row r="26" spans="1:10">
      <c r="A26" s="4" t="s">
        <v>601</v>
      </c>
    </row>
    <row r="27" spans="1:10">
      <c r="A27" s="4" t="s">
        <v>602</v>
      </c>
      <c r="D27" s="4" t="s">
        <v>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0</v>
      </c>
    </row>
    <row r="3" spans="1:4">
      <c r="A3" s="4" t="s">
        <v>604</v>
      </c>
      <c r="B3" s="4" t="s">
        <v>498</v>
      </c>
    </row>
    <row r="4" spans="1:4">
      <c r="A4" s="4" t="s">
        <v>605</v>
      </c>
      <c r="B4" s="4" t="s">
        <v>606</v>
      </c>
    </row>
    <row r="5" spans="1:4">
      <c r="A5" s="4" t="s">
        <v>607</v>
      </c>
    </row>
    <row r="6" spans="1:4">
      <c r="A6" s="4" t="s">
        <v>608</v>
      </c>
      <c r="B6" s="4" t="s">
        <v>498</v>
      </c>
    </row>
    <row r="7" spans="1:4">
      <c r="A7" s="4" t="s">
        <v>609</v>
      </c>
      <c r="B7" s="4" t="s">
        <v>610</v>
      </c>
    </row>
    <row r="8" spans="1:4">
      <c r="A8" s="4" t="s">
        <v>611</v>
      </c>
      <c r="B8" s="6" t="n">
        <v>0</v>
      </c>
      <c r="C8" s="6" t="n">
        <v>0</v>
      </c>
      <c r="D8" s="6" t="n">
        <v>1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0</v>
      </c>
    </row>
    <row r="3" spans="1:4">
      <c r="A3" s="4" t="s">
        <v>613</v>
      </c>
      <c r="B3" s="6" t="n">
        <v>86</v>
      </c>
      <c r="C3" s="6" t="n">
        <v>52</v>
      </c>
      <c r="D3" s="6" t="n">
        <v>121</v>
      </c>
    </row>
    <row r="4" spans="1:4">
      <c r="A4" s="4" t="s">
        <v>614</v>
      </c>
    </row>
    <row r="5" spans="1:4">
      <c r="A5" s="4" t="s">
        <v>615</v>
      </c>
      <c r="B5" s="5" t="n">
        <v>413135</v>
      </c>
      <c r="C5" s="5" t="n">
        <v>25000</v>
      </c>
      <c r="D5" s="5" t="n">
        <v>25000</v>
      </c>
    </row>
    <row r="6" spans="1:4">
      <c r="A6" s="4" t="s">
        <v>444</v>
      </c>
      <c r="B6" s="4" t="s">
        <v>288</v>
      </c>
      <c r="C6" s="4" t="s">
        <v>288</v>
      </c>
      <c r="D6" s="4" t="s">
        <v>288</v>
      </c>
    </row>
    <row r="7" spans="1:4">
      <c r="A7" s="4" t="s">
        <v>616</v>
      </c>
      <c r="C7" s="7" t="n">
        <v>1.68</v>
      </c>
      <c r="D7" s="6" t="n">
        <v>3</v>
      </c>
    </row>
    <row r="8" spans="1:4">
      <c r="A8" s="4" t="s">
        <v>617</v>
      </c>
    </row>
    <row r="9" spans="1:4">
      <c r="A9" s="4" t="s">
        <v>616</v>
      </c>
      <c r="B9" s="7" t="n">
        <v>0.5600000000000001</v>
      </c>
    </row>
    <row r="10" spans="1:4">
      <c r="A10" s="4" t="s">
        <v>618</v>
      </c>
    </row>
    <row r="11" spans="1:4">
      <c r="A11" s="4" t="s">
        <v>616</v>
      </c>
      <c r="B11" s="7" t="n">
        <v>0.36</v>
      </c>
    </row>
    <row r="12" spans="1:4">
      <c r="A12" s="4" t="s">
        <v>619</v>
      </c>
    </row>
    <row r="13" spans="1:4">
      <c r="A13" s="4" t="s">
        <v>615</v>
      </c>
      <c r="B13" s="5" t="n">
        <v>37712</v>
      </c>
      <c r="C13" s="5" t="n">
        <v>12500</v>
      </c>
    </row>
    <row r="14" spans="1:4">
      <c r="A14" s="4" t="s">
        <v>444</v>
      </c>
      <c r="B14" s="4" t="s">
        <v>288</v>
      </c>
      <c r="C14" s="4" t="s">
        <v>288</v>
      </c>
    </row>
    <row r="15" spans="1:4">
      <c r="A15" s="4" t="s">
        <v>616</v>
      </c>
      <c r="C15" s="7" t="n">
        <v>1.56</v>
      </c>
    </row>
    <row r="16" spans="1:4">
      <c r="A16" s="4" t="s">
        <v>620</v>
      </c>
    </row>
    <row r="17" spans="1:4">
      <c r="A17" s="4" t="s">
        <v>616</v>
      </c>
      <c r="B17" s="7" t="n">
        <v>0.49</v>
      </c>
    </row>
    <row r="18" spans="1:4">
      <c r="A18" s="4" t="s">
        <v>621</v>
      </c>
    </row>
    <row r="19" spans="1:4">
      <c r="A19" s="4" t="s">
        <v>616</v>
      </c>
      <c r="B19" s="7" t="n">
        <v>0.36</v>
      </c>
    </row>
    <row r="20" spans="1:4">
      <c r="A20" s="4" t="s">
        <v>622</v>
      </c>
    </row>
    <row r="21" spans="1:4">
      <c r="A21" s="4" t="s">
        <v>615</v>
      </c>
      <c r="C21" s="5" t="n">
        <v>12500</v>
      </c>
    </row>
    <row r="22" spans="1:4">
      <c r="A22" s="4" t="s">
        <v>444</v>
      </c>
      <c r="C22" s="4" t="s">
        <v>288</v>
      </c>
    </row>
    <row r="23" spans="1:4">
      <c r="A23" s="4" t="s">
        <v>616</v>
      </c>
      <c r="C23" s="7" t="n">
        <v>1.56</v>
      </c>
    </row>
    <row r="24" spans="1:4">
      <c r="A24" s="4" t="s">
        <v>623</v>
      </c>
    </row>
    <row r="25" spans="1:4">
      <c r="A25" s="4" t="s">
        <v>624</v>
      </c>
      <c r="B25" s="6" t="n">
        <v>1164</v>
      </c>
      <c r="C25" s="6" t="n">
        <v>983</v>
      </c>
      <c r="D25" s="6" t="n">
        <v>2259</v>
      </c>
    </row>
    <row r="26" spans="1:4">
      <c r="A26" s="4" t="s">
        <v>625</v>
      </c>
    </row>
    <row r="27" spans="1:4">
      <c r="A27" s="4" t="s">
        <v>626</v>
      </c>
      <c r="B27" s="4" t="s">
        <v>627</v>
      </c>
    </row>
    <row r="28" spans="1:4">
      <c r="A28" s="4" t="s">
        <v>628</v>
      </c>
    </row>
    <row r="29" spans="1:4">
      <c r="A29" s="4" t="s">
        <v>626</v>
      </c>
      <c r="B29" s="4" t="s">
        <v>6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0</v>
      </c>
      <c r="B1" s="2" t="s">
        <v>1</v>
      </c>
    </row>
    <row r="2" spans="1:4">
      <c r="B2" s="2" t="s">
        <v>2</v>
      </c>
      <c r="C2" s="2" t="s">
        <v>30</v>
      </c>
      <c r="D2" s="2" t="s">
        <v>70</v>
      </c>
    </row>
    <row r="3" spans="1:4">
      <c r="A3" s="3" t="s">
        <v>186</v>
      </c>
    </row>
    <row r="4" spans="1:4">
      <c r="A4" s="4" t="s">
        <v>631</v>
      </c>
      <c r="B4" s="6" t="n">
        <v>253</v>
      </c>
      <c r="C4" s="6" t="n">
        <v>178</v>
      </c>
      <c r="D4" s="6" t="n">
        <v>1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632</v>
      </c>
      <c r="B1" s="2" t="s">
        <v>1</v>
      </c>
    </row>
    <row r="2" spans="1:4">
      <c r="B2" s="2" t="s">
        <v>2</v>
      </c>
      <c r="C2" s="2" t="s">
        <v>30</v>
      </c>
      <c r="D2" s="2" t="s">
        <v>633</v>
      </c>
    </row>
    <row r="3" spans="1:4">
      <c r="A3" s="4" t="s">
        <v>634</v>
      </c>
    </row>
    <row r="4" spans="1:4">
      <c r="A4" s="4" t="s">
        <v>635</v>
      </c>
      <c r="B4" s="6" t="n">
        <v>181000</v>
      </c>
    </row>
    <row r="5" spans="1:4">
      <c r="A5" s="4" t="s">
        <v>636</v>
      </c>
      <c r="B5" s="4" t="s">
        <v>637</v>
      </c>
    </row>
    <row r="6" spans="1:4">
      <c r="A6" s="4" t="s">
        <v>638</v>
      </c>
    </row>
    <row r="7" spans="1:4">
      <c r="A7" s="4" t="s">
        <v>635</v>
      </c>
      <c r="B7" s="6" t="n">
        <v>36000</v>
      </c>
    </row>
    <row r="8" spans="1:4">
      <c r="A8" s="4" t="s">
        <v>636</v>
      </c>
      <c r="B8" s="4" t="s">
        <v>639</v>
      </c>
    </row>
    <row r="9" spans="1:4">
      <c r="A9" s="4" t="s">
        <v>640</v>
      </c>
    </row>
    <row r="10" spans="1:4">
      <c r="A10" s="4" t="s">
        <v>635</v>
      </c>
      <c r="B10" s="6" t="n">
        <v>10000</v>
      </c>
    </row>
    <row r="11" spans="1:4">
      <c r="A11" s="4" t="s">
        <v>636</v>
      </c>
      <c r="B11" s="4" t="s">
        <v>641</v>
      </c>
    </row>
    <row r="12" spans="1:4">
      <c r="A12" s="4" t="s">
        <v>642</v>
      </c>
    </row>
    <row r="13" spans="1:4">
      <c r="A13" s="4" t="s">
        <v>635</v>
      </c>
      <c r="B13" s="6" t="n">
        <v>8000</v>
      </c>
    </row>
    <row r="14" spans="1:4">
      <c r="A14" s="4" t="s">
        <v>643</v>
      </c>
      <c r="B14" s="5" t="n">
        <v>622</v>
      </c>
    </row>
    <row r="15" spans="1:4">
      <c r="A15" s="4" t="s">
        <v>644</v>
      </c>
      <c r="B15" s="6" t="n">
        <v>169</v>
      </c>
    </row>
    <row r="16" spans="1:4">
      <c r="A16" s="4" t="s">
        <v>645</v>
      </c>
    </row>
    <row r="17" spans="1:4">
      <c r="A17" s="4" t="s">
        <v>635</v>
      </c>
      <c r="D17" s="6" t="n">
        <v>16000</v>
      </c>
    </row>
    <row r="18" spans="1:4">
      <c r="A18" s="4" t="s">
        <v>643</v>
      </c>
      <c r="D18" s="5" t="n">
        <v>1320</v>
      </c>
    </row>
    <row r="19" spans="1:4">
      <c r="A19" s="4" t="s">
        <v>644</v>
      </c>
      <c r="D19" s="6" t="n">
        <v>241</v>
      </c>
    </row>
    <row r="20" spans="1:4">
      <c r="A20" s="4" t="s">
        <v>646</v>
      </c>
    </row>
    <row r="21" spans="1:4">
      <c r="A21" s="4" t="s">
        <v>635</v>
      </c>
      <c r="C21" s="6" t="n">
        <v>14000</v>
      </c>
    </row>
    <row r="22" spans="1:4">
      <c r="A22" s="4" t="s">
        <v>643</v>
      </c>
      <c r="C22" s="5" t="n">
        <v>1120</v>
      </c>
    </row>
    <row r="23" spans="1:4">
      <c r="A23" s="4" t="s">
        <v>644</v>
      </c>
      <c r="C23" s="6" t="n">
        <v>189</v>
      </c>
    </row>
    <row r="24" spans="1:4">
      <c r="A24" s="4" t="s">
        <v>308</v>
      </c>
    </row>
    <row r="25" spans="1:4">
      <c r="A25" s="4" t="s">
        <v>647</v>
      </c>
      <c r="B25" s="4" t="s">
        <v>299</v>
      </c>
    </row>
    <row r="26" spans="1:4">
      <c r="A26" s="4" t="s">
        <v>311</v>
      </c>
    </row>
    <row r="27" spans="1:4">
      <c r="A27" s="4" t="s">
        <v>647</v>
      </c>
      <c r="B27" s="4" t="s">
        <v>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189</v>
      </c>
    </row>
    <row r="3" spans="1:3">
      <c r="A3" s="4" t="s">
        <v>649</v>
      </c>
      <c r="B3" s="6" t="n">
        <v>38005</v>
      </c>
      <c r="C3" s="6" t="n">
        <v>59200</v>
      </c>
    </row>
    <row r="4" spans="1:3">
      <c r="A4" s="4" t="s">
        <v>650</v>
      </c>
      <c r="B4" s="5" t="n">
        <v>138</v>
      </c>
      <c r="C4" s="5" t="n">
        <v>132</v>
      </c>
    </row>
    <row r="5" spans="1:3">
      <c r="A5" s="4" t="s">
        <v>45</v>
      </c>
      <c r="B5" s="5" t="n">
        <v>51</v>
      </c>
      <c r="C5" s="4" t="s">
        <v>35</v>
      </c>
    </row>
    <row r="6" spans="1:3">
      <c r="A6" s="4" t="s">
        <v>651</v>
      </c>
      <c r="B6" s="5" t="n">
        <v>120</v>
      </c>
      <c r="C6" s="5" t="n">
        <v>139</v>
      </c>
    </row>
    <row r="7" spans="1:3">
      <c r="A7" s="4" t="s">
        <v>652</v>
      </c>
      <c r="B7" s="5" t="n">
        <v>38314</v>
      </c>
      <c r="C7" s="5" t="n">
        <v>59471</v>
      </c>
    </row>
    <row r="8" spans="1:3">
      <c r="A8" s="4" t="s">
        <v>653</v>
      </c>
      <c r="B8" s="5" t="n">
        <v>-189</v>
      </c>
      <c r="C8" s="5" t="n">
        <v>-375</v>
      </c>
    </row>
    <row r="9" spans="1:3">
      <c r="A9" s="4" t="s">
        <v>654</v>
      </c>
      <c r="B9" s="5" t="n">
        <v>38125</v>
      </c>
      <c r="C9" s="5" t="n">
        <v>59096</v>
      </c>
    </row>
    <row r="10" spans="1:3">
      <c r="A10" s="4" t="s">
        <v>655</v>
      </c>
      <c r="B10" s="5" t="n">
        <v>-38124</v>
      </c>
      <c r="C10" s="5" t="n">
        <v>-59096</v>
      </c>
    </row>
    <row r="11" spans="1:3">
      <c r="A11" s="4" t="s">
        <v>654</v>
      </c>
      <c r="B11" s="4" t="s">
        <v>35</v>
      </c>
      <c r="C11"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56</v>
      </c>
      <c r="B1" s="2" t="s">
        <v>657</v>
      </c>
    </row>
    <row r="2" spans="1:3">
      <c r="B2" s="2" t="s">
        <v>658</v>
      </c>
      <c r="C2" s="2" t="s">
        <v>2</v>
      </c>
    </row>
    <row r="3" spans="1:3">
      <c r="A3" s="3" t="s">
        <v>192</v>
      </c>
    </row>
    <row r="4" spans="1:3">
      <c r="A4" s="4" t="s">
        <v>659</v>
      </c>
      <c r="B4" s="6" t="n">
        <v>4000</v>
      </c>
    </row>
    <row r="5" spans="1:3">
      <c r="A5" s="4" t="s">
        <v>660</v>
      </c>
      <c r="B5" s="5" t="n">
        <v>1900</v>
      </c>
    </row>
    <row r="6" spans="1:3">
      <c r="A6" s="4" t="s">
        <v>661</v>
      </c>
      <c r="B6" s="6" t="n">
        <v>2000</v>
      </c>
    </row>
    <row r="7" spans="1:3">
      <c r="A7" s="4" t="s">
        <v>662</v>
      </c>
      <c r="B7" s="4" t="s">
        <v>663</v>
      </c>
    </row>
    <row r="8" spans="1:3">
      <c r="A8" s="4" t="s">
        <v>664</v>
      </c>
      <c r="B8" s="4" t="s">
        <v>665</v>
      </c>
    </row>
    <row r="9" spans="1:3">
      <c r="A9" s="4" t="s">
        <v>48</v>
      </c>
      <c r="C9" s="6" t="n">
        <v>1835</v>
      </c>
    </row>
    <row r="10" spans="1:3">
      <c r="A10" s="4" t="s">
        <v>666</v>
      </c>
      <c r="C10" s="5" t="n">
        <v>1900</v>
      </c>
    </row>
    <row r="11" spans="1:3">
      <c r="A11" s="4" t="s">
        <v>667</v>
      </c>
      <c r="C11" s="6" t="n">
        <v>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0</v>
      </c>
    </row>
    <row r="3" spans="1:4">
      <c r="A3" s="4" t="s">
        <v>669</v>
      </c>
      <c r="B3" s="6" t="n">
        <v>253</v>
      </c>
      <c r="C3" s="6" t="n">
        <v>178</v>
      </c>
      <c r="D3" s="6" t="n">
        <v>166</v>
      </c>
    </row>
    <row r="4" spans="1:4">
      <c r="A4" s="4" t="s">
        <v>670</v>
      </c>
    </row>
    <row r="5" spans="1:4">
      <c r="A5" s="4" t="s">
        <v>671</v>
      </c>
      <c r="B5" s="6" t="n">
        <v>22</v>
      </c>
      <c r="C5" s="6" t="n">
        <v>39</v>
      </c>
    </row>
    <row r="6" spans="1:4">
      <c r="A6" s="4" t="s">
        <v>672</v>
      </c>
      <c r="B6" s="4" t="s">
        <v>421</v>
      </c>
      <c r="C6" s="4" t="s">
        <v>421</v>
      </c>
    </row>
    <row r="7" spans="1:4">
      <c r="A7" s="4" t="s">
        <v>673</v>
      </c>
    </row>
    <row r="8" spans="1:4">
      <c r="A8" s="4" t="s">
        <v>671</v>
      </c>
      <c r="C8" s="6" t="n">
        <v>131</v>
      </c>
    </row>
    <row r="9" spans="1:4">
      <c r="A9" s="4" t="s">
        <v>674</v>
      </c>
      <c r="C9" s="7" t="n">
        <v>0.2</v>
      </c>
    </row>
    <row r="10" spans="1:4">
      <c r="A10" s="4" t="s">
        <v>675</v>
      </c>
    </row>
    <row r="11" spans="1:4">
      <c r="A11" s="4" t="s">
        <v>671</v>
      </c>
      <c r="B11" s="6" t="n">
        <v>0</v>
      </c>
      <c r="C11" s="6" t="n">
        <v>0</v>
      </c>
      <c r="D11" s="5" t="n">
        <v>262</v>
      </c>
    </row>
    <row r="12" spans="1:4">
      <c r="A12" s="4" t="s">
        <v>676</v>
      </c>
    </row>
    <row r="13" spans="1:4">
      <c r="A13" s="4" t="s">
        <v>671</v>
      </c>
      <c r="B13" s="5" t="n">
        <v>0</v>
      </c>
      <c r="C13" s="5" t="n">
        <v>0</v>
      </c>
      <c r="D13" s="5" t="n">
        <v>42</v>
      </c>
    </row>
    <row r="14" spans="1:4">
      <c r="A14" s="4" t="s">
        <v>669</v>
      </c>
      <c r="B14" s="4" t="s">
        <v>35</v>
      </c>
      <c r="C14" s="4" t="s">
        <v>35</v>
      </c>
    </row>
    <row r="15" spans="1:4">
      <c r="A15" s="4" t="s">
        <v>677</v>
      </c>
      <c r="B15" s="6" t="n">
        <v>0</v>
      </c>
      <c r="C15" s="6" t="n">
        <v>20</v>
      </c>
      <c r="D15" s="6" t="n">
        <v>1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8</v>
      </c>
      <c r="B1" s="2" t="s">
        <v>1</v>
      </c>
    </row>
    <row r="2" spans="1:4">
      <c r="B2" s="2" t="s">
        <v>2</v>
      </c>
      <c r="C2" s="2" t="s">
        <v>30</v>
      </c>
      <c r="D2" s="2" t="s">
        <v>70</v>
      </c>
    </row>
    <row r="3" spans="1:4">
      <c r="A3" s="3" t="s">
        <v>198</v>
      </c>
    </row>
    <row r="4" spans="1:4">
      <c r="A4" s="4" t="s">
        <v>679</v>
      </c>
      <c r="B4" s="4" t="s">
        <v>35</v>
      </c>
      <c r="C4" s="4" t="s">
        <v>35</v>
      </c>
      <c r="D4" s="4" t="s">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0</v>
      </c>
      <c r="B1" s="2" t="s">
        <v>1</v>
      </c>
    </row>
    <row r="2" spans="1:4">
      <c r="B2" s="2" t="s">
        <v>2</v>
      </c>
      <c r="C2" s="2" t="s">
        <v>30</v>
      </c>
      <c r="D2" s="2" t="s">
        <v>70</v>
      </c>
    </row>
    <row r="3" spans="1:4">
      <c r="A3" s="4" t="s">
        <v>459</v>
      </c>
      <c r="B3" s="6" t="n">
        <v>0</v>
      </c>
    </row>
    <row r="4" spans="1:4">
      <c r="A4" s="4" t="s">
        <v>681</v>
      </c>
      <c r="B4" s="4" t="s">
        <v>421</v>
      </c>
    </row>
    <row r="5" spans="1:4">
      <c r="A5" s="4" t="s">
        <v>682</v>
      </c>
      <c r="B5" s="4" t="s">
        <v>683</v>
      </c>
    </row>
    <row r="6" spans="1:4">
      <c r="A6" s="4" t="s">
        <v>684</v>
      </c>
      <c r="B6" s="6" t="n">
        <v>2050</v>
      </c>
      <c r="C6" s="6" t="n">
        <v>2454</v>
      </c>
      <c r="D6" s="4" t="s">
        <v>35</v>
      </c>
    </row>
    <row r="7" spans="1:4">
      <c r="A7" s="4" t="s">
        <v>391</v>
      </c>
    </row>
    <row r="8" spans="1:4">
      <c r="A8" s="4" t="s">
        <v>684</v>
      </c>
      <c r="B8" s="6" t="n">
        <v>962</v>
      </c>
      <c r="C8" s="6" t="n">
        <v>9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0</v>
      </c>
    </row>
    <row r="3" spans="1:4">
      <c r="A3" s="3" t="s">
        <v>121</v>
      </c>
    </row>
    <row r="4" spans="1:4">
      <c r="A4" s="4" t="s">
        <v>85</v>
      </c>
      <c r="B4" s="6" t="n">
        <v>-8259</v>
      </c>
      <c r="C4" s="6" t="n">
        <v>-7502</v>
      </c>
      <c r="D4" s="6" t="n">
        <v>-15230</v>
      </c>
    </row>
    <row r="5" spans="1:4">
      <c r="A5" s="3" t="s">
        <v>122</v>
      </c>
    </row>
    <row r="6" spans="1:4">
      <c r="A6" s="4" t="s">
        <v>123</v>
      </c>
      <c r="B6" s="5" t="n">
        <v>948</v>
      </c>
      <c r="C6" s="5" t="n">
        <v>1119</v>
      </c>
      <c r="D6" s="5" t="n">
        <v>941</v>
      </c>
    </row>
    <row r="7" spans="1:4">
      <c r="A7" s="4" t="s">
        <v>124</v>
      </c>
      <c r="B7" s="5" t="n">
        <v>37</v>
      </c>
      <c r="C7" s="4" t="s">
        <v>35</v>
      </c>
      <c r="D7" s="4" t="s">
        <v>35</v>
      </c>
    </row>
    <row r="8" spans="1:4">
      <c r="A8" s="4" t="s">
        <v>125</v>
      </c>
      <c r="B8" s="5" t="n">
        <v>63</v>
      </c>
      <c r="C8" s="5" t="n">
        <v>184</v>
      </c>
      <c r="D8" s="5" t="n">
        <v>249</v>
      </c>
    </row>
    <row r="9" spans="1:4">
      <c r="A9" s="4" t="s">
        <v>84</v>
      </c>
      <c r="B9" s="5" t="n">
        <v>-2417</v>
      </c>
      <c r="C9" s="5" t="n">
        <v>-1677</v>
      </c>
      <c r="D9" s="4" t="s">
        <v>35</v>
      </c>
    </row>
    <row r="10" spans="1:4">
      <c r="A10" s="4" t="s">
        <v>107</v>
      </c>
      <c r="B10" s="5" t="n">
        <v>571</v>
      </c>
      <c r="C10" s="5" t="n">
        <v>410</v>
      </c>
      <c r="D10" s="5" t="n">
        <v>181</v>
      </c>
    </row>
    <row r="11" spans="1:4">
      <c r="A11" s="4" t="s">
        <v>126</v>
      </c>
      <c r="B11" s="4" t="s">
        <v>35</v>
      </c>
      <c r="C11" s="4" t="s">
        <v>35</v>
      </c>
      <c r="D11" s="5" t="n">
        <v>315</v>
      </c>
    </row>
    <row r="12" spans="1:4">
      <c r="A12" s="4" t="s">
        <v>127</v>
      </c>
      <c r="B12" s="5" t="n">
        <v>-17</v>
      </c>
      <c r="C12" s="5" t="n">
        <v>57</v>
      </c>
      <c r="D12" s="5" t="n">
        <v>63</v>
      </c>
    </row>
    <row r="13" spans="1:4">
      <c r="A13" s="3" t="s">
        <v>128</v>
      </c>
    </row>
    <row r="14" spans="1:4">
      <c r="A14" s="4" t="s">
        <v>129</v>
      </c>
      <c r="B14" s="4" t="s">
        <v>35</v>
      </c>
      <c r="C14" s="4" t="s">
        <v>35</v>
      </c>
      <c r="D14" s="5" t="n">
        <v>-1326</v>
      </c>
    </row>
    <row r="15" spans="1:4">
      <c r="A15" s="4" t="s">
        <v>130</v>
      </c>
      <c r="B15" s="5" t="n">
        <v>-13</v>
      </c>
      <c r="C15" s="5" t="n">
        <v>26</v>
      </c>
      <c r="D15" s="5" t="n">
        <v>64</v>
      </c>
    </row>
    <row r="16" spans="1:4">
      <c r="A16" s="4" t="s">
        <v>34</v>
      </c>
      <c r="B16" s="5" t="n">
        <v>-24</v>
      </c>
      <c r="C16" s="4" t="s">
        <v>35</v>
      </c>
      <c r="D16" s="4" t="s">
        <v>35</v>
      </c>
    </row>
    <row r="17" spans="1:4">
      <c r="A17" s="4" t="s">
        <v>44</v>
      </c>
      <c r="B17" s="5" t="n">
        <v>566</v>
      </c>
      <c r="C17" s="5" t="n">
        <v>-326</v>
      </c>
      <c r="D17" s="5" t="n">
        <v>-196</v>
      </c>
    </row>
    <row r="18" spans="1:4">
      <c r="A18" s="4" t="s">
        <v>45</v>
      </c>
      <c r="B18" s="5" t="n">
        <v>604</v>
      </c>
      <c r="C18" s="5" t="n">
        <v>329</v>
      </c>
      <c r="D18" s="5" t="n">
        <v>-1114</v>
      </c>
    </row>
    <row r="19" spans="1:4">
      <c r="A19" s="4" t="s">
        <v>131</v>
      </c>
      <c r="B19" s="5" t="n">
        <v>-7941</v>
      </c>
      <c r="C19" s="5" t="n">
        <v>-7380</v>
      </c>
      <c r="D19" s="5" t="n">
        <v>-16053</v>
      </c>
    </row>
    <row r="20" spans="1:4">
      <c r="A20" s="3" t="s">
        <v>132</v>
      </c>
    </row>
    <row r="21" spans="1:4">
      <c r="A21" s="4" t="s">
        <v>133</v>
      </c>
      <c r="B21" s="5" t="n">
        <v>-20</v>
      </c>
      <c r="C21" s="5" t="n">
        <v>-160</v>
      </c>
      <c r="D21" s="5" t="n">
        <v>-240</v>
      </c>
    </row>
    <row r="22" spans="1:4">
      <c r="A22" s="4" t="s">
        <v>134</v>
      </c>
      <c r="B22" s="5" t="n">
        <v>-49</v>
      </c>
      <c r="C22" s="5" t="n">
        <v>-294</v>
      </c>
      <c r="D22" s="5" t="n">
        <v>-250</v>
      </c>
    </row>
    <row r="23" spans="1:4">
      <c r="A23" s="4" t="s">
        <v>135</v>
      </c>
      <c r="B23" s="5" t="n">
        <v>2799</v>
      </c>
      <c r="C23" s="5" t="n">
        <v>3370</v>
      </c>
      <c r="D23" s="5" t="n">
        <v>6842</v>
      </c>
    </row>
    <row r="24" spans="1:4">
      <c r="A24" s="4" t="s">
        <v>136</v>
      </c>
      <c r="B24" s="5" t="n">
        <v>2730</v>
      </c>
      <c r="C24" s="5" t="n">
        <v>2916</v>
      </c>
      <c r="D24" s="5" t="n">
        <v>6352</v>
      </c>
    </row>
    <row r="25" spans="1:4">
      <c r="A25" s="3" t="s">
        <v>137</v>
      </c>
    </row>
    <row r="26" spans="1:4">
      <c r="A26" s="4" t="s">
        <v>138</v>
      </c>
      <c r="B26" s="5" t="n">
        <v>2417</v>
      </c>
      <c r="C26" s="5" t="n">
        <v>4744</v>
      </c>
      <c r="D26" s="5" t="n">
        <v>9681</v>
      </c>
    </row>
    <row r="27" spans="1:4">
      <c r="A27" s="4" t="s">
        <v>139</v>
      </c>
      <c r="B27" s="5" t="n">
        <v>-102</v>
      </c>
      <c r="C27" s="4" t="s">
        <v>35</v>
      </c>
      <c r="D27" s="4" t="s">
        <v>35</v>
      </c>
    </row>
    <row r="28" spans="1:4">
      <c r="A28" s="4" t="s">
        <v>140</v>
      </c>
      <c r="B28" s="5" t="n">
        <v>1900</v>
      </c>
      <c r="C28" s="4" t="s">
        <v>35</v>
      </c>
      <c r="D28" s="4" t="s">
        <v>35</v>
      </c>
    </row>
    <row r="29" spans="1:4">
      <c r="A29" s="4" t="s">
        <v>141</v>
      </c>
      <c r="B29" s="4" t="s">
        <v>35</v>
      </c>
      <c r="C29" s="5" t="n">
        <v>14</v>
      </c>
      <c r="D29" s="4" t="s">
        <v>35</v>
      </c>
    </row>
    <row r="30" spans="1:4">
      <c r="A30" s="4" t="s">
        <v>142</v>
      </c>
      <c r="B30" s="4" t="s">
        <v>35</v>
      </c>
      <c r="C30" s="5" t="n">
        <v>-1</v>
      </c>
      <c r="D30" s="5" t="n">
        <v>-21</v>
      </c>
    </row>
    <row r="31" spans="1:4">
      <c r="A31" s="4" t="s">
        <v>143</v>
      </c>
      <c r="B31" s="5" t="n">
        <v>4215</v>
      </c>
      <c r="C31" s="5" t="n">
        <v>4757</v>
      </c>
      <c r="D31" s="5" t="n">
        <v>9660</v>
      </c>
    </row>
    <row r="32" spans="1:4">
      <c r="A32" s="4" t="s">
        <v>144</v>
      </c>
      <c r="B32" s="5" t="n">
        <v>-996</v>
      </c>
      <c r="C32" s="5" t="n">
        <v>293</v>
      </c>
      <c r="D32" s="5" t="n">
        <v>-41</v>
      </c>
    </row>
    <row r="33" spans="1:4">
      <c r="A33" s="4" t="s">
        <v>145</v>
      </c>
      <c r="B33" s="5" t="n">
        <v>2408</v>
      </c>
      <c r="C33" s="5" t="n">
        <v>2115</v>
      </c>
      <c r="D33" s="5" t="n">
        <v>2156</v>
      </c>
    </row>
    <row r="34" spans="1:4">
      <c r="A34" s="4" t="s">
        <v>146</v>
      </c>
      <c r="B34" s="5" t="n">
        <v>1412</v>
      </c>
      <c r="C34" s="5" t="n">
        <v>2408</v>
      </c>
      <c r="D34" s="5" t="n">
        <v>2115</v>
      </c>
    </row>
    <row r="35" spans="1:4">
      <c r="A35" s="3" t="s">
        <v>147</v>
      </c>
    </row>
    <row r="36" spans="1:4">
      <c r="A36" s="4" t="s">
        <v>148</v>
      </c>
      <c r="B36" s="5" t="n">
        <v>898</v>
      </c>
      <c r="C36" s="4" t="s">
        <v>35</v>
      </c>
      <c r="D36" s="5" t="n">
        <v>672</v>
      </c>
    </row>
    <row r="37" spans="1:4">
      <c r="A37" s="4" t="s">
        <v>149</v>
      </c>
      <c r="B37" s="5" t="n">
        <v>16</v>
      </c>
      <c r="C37" s="5" t="n">
        <v>92</v>
      </c>
      <c r="D37" s="5" t="n">
        <v>63</v>
      </c>
    </row>
    <row r="38" spans="1:4">
      <c r="A38" s="4" t="s">
        <v>150</v>
      </c>
      <c r="B38" s="5" t="n">
        <v>2050</v>
      </c>
      <c r="C38" s="5" t="n">
        <v>2454</v>
      </c>
      <c r="D38" s="4" t="s">
        <v>35</v>
      </c>
    </row>
    <row r="39" spans="1:4">
      <c r="A39" s="3" t="s">
        <v>151</v>
      </c>
    </row>
    <row r="40" spans="1:4">
      <c r="A40" s="4" t="s">
        <v>152</v>
      </c>
      <c r="B40" s="6" t="n">
        <v>101</v>
      </c>
      <c r="C40" s="4" t="s">
        <v>35</v>
      </c>
      <c r="D40"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25"/>
    <col customWidth="1" max="6" min="6" width="25"/>
  </cols>
  <sheetData>
    <row r="1" spans="1:6">
      <c r="A1" s="1" t="s">
        <v>685</v>
      </c>
      <c r="B1" s="2" t="s">
        <v>686</v>
      </c>
      <c r="C1" s="2" t="s">
        <v>687</v>
      </c>
      <c r="D1" s="2" t="s">
        <v>688</v>
      </c>
      <c r="E1" s="2" t="s">
        <v>2</v>
      </c>
      <c r="F1" s="2" t="s">
        <v>30</v>
      </c>
    </row>
    <row r="2" spans="1:6">
      <c r="A2" s="4" t="s">
        <v>689</v>
      </c>
    </row>
    <row r="3" spans="1:6">
      <c r="A3" s="4" t="s">
        <v>690</v>
      </c>
      <c r="E3" s="7" t="n">
        <v>0.35</v>
      </c>
    </row>
    <row r="4" spans="1:6">
      <c r="A4" s="4" t="s">
        <v>691</v>
      </c>
      <c r="E4" s="7" t="n">
        <v>1.88</v>
      </c>
    </row>
    <row r="5" spans="1:6">
      <c r="A5" s="4" t="s">
        <v>463</v>
      </c>
      <c r="E5" s="4" t="s">
        <v>692</v>
      </c>
      <c r="F5" s="4" t="s">
        <v>693</v>
      </c>
    </row>
    <row r="6" spans="1:6">
      <c r="A6" s="4" t="s">
        <v>694</v>
      </c>
      <c r="E6" s="4" t="s">
        <v>695</v>
      </c>
      <c r="F6" s="4" t="s">
        <v>696</v>
      </c>
    </row>
    <row r="7" spans="1:6">
      <c r="A7" s="4" t="s">
        <v>470</v>
      </c>
      <c r="E7" s="4" t="s">
        <v>697</v>
      </c>
      <c r="F7" s="4" t="s">
        <v>698</v>
      </c>
    </row>
    <row r="8" spans="1:6">
      <c r="A8" s="4" t="s">
        <v>459</v>
      </c>
      <c r="E8" s="4" t="s">
        <v>35</v>
      </c>
      <c r="F8" s="4" t="s">
        <v>35</v>
      </c>
    </row>
    <row r="9" spans="1:6">
      <c r="A9" s="4" t="s">
        <v>699</v>
      </c>
    </row>
    <row r="10" spans="1:6">
      <c r="A10" s="4" t="s">
        <v>690</v>
      </c>
      <c r="F10" s="7" t="n">
        <v>0.6899999999999999</v>
      </c>
    </row>
    <row r="11" spans="1:6">
      <c r="A11" s="4" t="s">
        <v>691</v>
      </c>
      <c r="F11" s="10" t="n">
        <v>1.88</v>
      </c>
    </row>
    <row r="12" spans="1:6">
      <c r="A12" s="4" t="s">
        <v>700</v>
      </c>
    </row>
    <row r="13" spans="1:6">
      <c r="A13" s="4" t="s">
        <v>690</v>
      </c>
      <c r="F13" s="10" t="n">
        <v>1.26</v>
      </c>
    </row>
    <row r="14" spans="1:6">
      <c r="A14" s="4" t="s">
        <v>691</v>
      </c>
      <c r="F14" s="6" t="n">
        <v>2</v>
      </c>
    </row>
    <row r="15" spans="1:6">
      <c r="A15" s="4" t="s">
        <v>701</v>
      </c>
    </row>
    <row r="16" spans="1:6">
      <c r="A16" s="4" t="s">
        <v>690</v>
      </c>
      <c r="D16" s="7" t="n">
        <v>0.64</v>
      </c>
      <c r="E16" s="7" t="n">
        <v>0.35</v>
      </c>
    </row>
    <row r="17" spans="1:6">
      <c r="A17" s="4" t="s">
        <v>463</v>
      </c>
      <c r="E17" s="4" t="s">
        <v>702</v>
      </c>
    </row>
    <row r="18" spans="1:6">
      <c r="A18" s="4" t="s">
        <v>694</v>
      </c>
      <c r="D18" s="4" t="s">
        <v>293</v>
      </c>
      <c r="E18" s="4" t="s">
        <v>703</v>
      </c>
    </row>
    <row r="19" spans="1:6">
      <c r="A19" s="4" t="s">
        <v>470</v>
      </c>
      <c r="E19" s="4" t="s">
        <v>697</v>
      </c>
    </row>
    <row r="20" spans="1:6">
      <c r="A20" s="4" t="s">
        <v>459</v>
      </c>
      <c r="D20" s="4" t="s">
        <v>35</v>
      </c>
      <c r="E20" s="4" t="s">
        <v>35</v>
      </c>
    </row>
    <row r="21" spans="1:6">
      <c r="A21" s="4" t="s">
        <v>704</v>
      </c>
    </row>
    <row r="22" spans="1:6">
      <c r="A22" s="4" t="s">
        <v>691</v>
      </c>
      <c r="D22" s="7" t="n">
        <v>0.6899999999999999</v>
      </c>
      <c r="E22" s="7" t="n">
        <v>0.6899999999999999</v>
      </c>
    </row>
    <row r="23" spans="1:6">
      <c r="A23" s="4" t="s">
        <v>463</v>
      </c>
      <c r="D23" s="4" t="s">
        <v>693</v>
      </c>
    </row>
    <row r="24" spans="1:6">
      <c r="A24" s="4" t="s">
        <v>470</v>
      </c>
      <c r="D24" s="4" t="s">
        <v>705</v>
      </c>
    </row>
    <row r="25" spans="1:6">
      <c r="A25" s="4" t="s">
        <v>706</v>
      </c>
    </row>
    <row r="26" spans="1:6">
      <c r="A26" s="4" t="s">
        <v>691</v>
      </c>
      <c r="D26" s="7" t="n">
        <v>0.75</v>
      </c>
      <c r="E26" s="10" t="n">
        <v>0.75</v>
      </c>
    </row>
    <row r="27" spans="1:6">
      <c r="A27" s="4" t="s">
        <v>463</v>
      </c>
      <c r="D27" s="4" t="s">
        <v>707</v>
      </c>
    </row>
    <row r="28" spans="1:6">
      <c r="A28" s="4" t="s">
        <v>470</v>
      </c>
      <c r="D28" s="4" t="s">
        <v>698</v>
      </c>
    </row>
    <row r="29" spans="1:6">
      <c r="A29" s="4" t="s">
        <v>708</v>
      </c>
    </row>
    <row r="30" spans="1:6">
      <c r="A30" s="4" t="s">
        <v>690</v>
      </c>
      <c r="C30" s="7" t="n">
        <v>0.53</v>
      </c>
      <c r="E30" s="10" t="n">
        <v>0.35</v>
      </c>
    </row>
    <row r="31" spans="1:6">
      <c r="A31" s="4" t="s">
        <v>691</v>
      </c>
      <c r="E31" s="7" t="n">
        <v>0.63</v>
      </c>
    </row>
    <row r="32" spans="1:6">
      <c r="A32" s="4" t="s">
        <v>463</v>
      </c>
      <c r="E32" s="4" t="s">
        <v>709</v>
      </c>
    </row>
    <row r="33" spans="1:6">
      <c r="A33" s="4" t="s">
        <v>694</v>
      </c>
      <c r="E33" s="4" t="s">
        <v>563</v>
      </c>
    </row>
    <row r="34" spans="1:6">
      <c r="A34" s="4" t="s">
        <v>470</v>
      </c>
      <c r="C34" s="4" t="s">
        <v>705</v>
      </c>
      <c r="E34" s="4" t="s">
        <v>697</v>
      </c>
    </row>
    <row r="35" spans="1:6">
      <c r="A35" s="4" t="s">
        <v>459</v>
      </c>
      <c r="C35" s="4" t="s">
        <v>35</v>
      </c>
      <c r="E35" s="4" t="s">
        <v>35</v>
      </c>
    </row>
    <row r="36" spans="1:6">
      <c r="A36" s="4" t="s">
        <v>710</v>
      </c>
    </row>
    <row r="37" spans="1:6">
      <c r="A37" s="4" t="s">
        <v>691</v>
      </c>
      <c r="C37" s="7" t="n">
        <v>0.6</v>
      </c>
    </row>
    <row r="38" spans="1:6">
      <c r="A38" s="4" t="s">
        <v>463</v>
      </c>
      <c r="C38" s="4" t="s">
        <v>711</v>
      </c>
    </row>
    <row r="39" spans="1:6">
      <c r="A39" s="4" t="s">
        <v>694</v>
      </c>
      <c r="C39" s="4" t="s">
        <v>712</v>
      </c>
    </row>
    <row r="40" spans="1:6">
      <c r="A40" s="4" t="s">
        <v>713</v>
      </c>
    </row>
    <row r="41" spans="1:6">
      <c r="A41" s="4" t="s">
        <v>691</v>
      </c>
      <c r="C41" s="7" t="n">
        <v>0.63</v>
      </c>
    </row>
    <row r="42" spans="1:6">
      <c r="A42" s="4" t="s">
        <v>463</v>
      </c>
      <c r="C42" s="4" t="s">
        <v>714</v>
      </c>
    </row>
    <row r="43" spans="1:6">
      <c r="A43" s="4" t="s">
        <v>694</v>
      </c>
      <c r="C43" s="4" t="s">
        <v>293</v>
      </c>
    </row>
    <row r="44" spans="1:6">
      <c r="A44" s="4" t="s">
        <v>715</v>
      </c>
    </row>
    <row r="45" spans="1:6">
      <c r="A45" s="4" t="s">
        <v>690</v>
      </c>
      <c r="B45" s="7" t="n">
        <v>0.37</v>
      </c>
      <c r="E45" s="7" t="n">
        <v>0.35</v>
      </c>
    </row>
    <row r="46" spans="1:6">
      <c r="A46" s="4" t="s">
        <v>691</v>
      </c>
      <c r="B46" s="7" t="n">
        <v>0.45</v>
      </c>
      <c r="E46" s="7" t="n">
        <v>0.45</v>
      </c>
    </row>
    <row r="47" spans="1:6">
      <c r="A47" s="4" t="s">
        <v>470</v>
      </c>
      <c r="B47" s="4" t="s">
        <v>716</v>
      </c>
      <c r="E47" s="4" t="s">
        <v>697</v>
      </c>
    </row>
    <row r="48" spans="1:6">
      <c r="A48" s="4" t="s">
        <v>459</v>
      </c>
      <c r="B48" s="4" t="s">
        <v>35</v>
      </c>
      <c r="E48" s="4" t="s">
        <v>35</v>
      </c>
    </row>
    <row r="49" spans="1:6">
      <c r="A49" s="4" t="s">
        <v>717</v>
      </c>
    </row>
    <row r="50" spans="1:6">
      <c r="A50" s="4" t="s">
        <v>463</v>
      </c>
      <c r="B50" s="4" t="s">
        <v>711</v>
      </c>
      <c r="E50" s="4" t="s">
        <v>718</v>
      </c>
    </row>
    <row r="51" spans="1:6">
      <c r="A51" s="4" t="s">
        <v>694</v>
      </c>
      <c r="B51" s="4" t="s">
        <v>407</v>
      </c>
      <c r="E51" s="4" t="s">
        <v>719</v>
      </c>
    </row>
    <row r="52" spans="1:6">
      <c r="A52" s="4" t="s">
        <v>720</v>
      </c>
    </row>
    <row r="53" spans="1:6">
      <c r="A53" s="4" t="s">
        <v>463</v>
      </c>
      <c r="B53" s="4" t="s">
        <v>721</v>
      </c>
      <c r="E53" s="4" t="s">
        <v>722</v>
      </c>
    </row>
    <row r="54" spans="1:6">
      <c r="A54" s="4" t="s">
        <v>694</v>
      </c>
      <c r="B54" s="4" t="s">
        <v>723</v>
      </c>
      <c r="E54" s="4" t="s">
        <v>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725</v>
      </c>
      <c r="B1" s="2" t="s">
        <v>1</v>
      </c>
    </row>
    <row r="2" spans="1:2">
      <c r="B2" s="2" t="s">
        <v>2</v>
      </c>
    </row>
    <row r="3" spans="1:2">
      <c r="A3" s="4" t="s">
        <v>308</v>
      </c>
    </row>
    <row r="4" spans="1:2">
      <c r="A4" s="4" t="s">
        <v>726</v>
      </c>
      <c r="B4" s="4" t="s">
        <v>727</v>
      </c>
    </row>
    <row r="5" spans="1:2">
      <c r="A5" s="4" t="s">
        <v>728</v>
      </c>
    </row>
    <row r="6" spans="1:2">
      <c r="A6" s="4" t="s">
        <v>726</v>
      </c>
      <c r="B6" s="4" t="s">
        <v>729</v>
      </c>
    </row>
    <row r="7" spans="1:2">
      <c r="A7" s="4" t="s">
        <v>311</v>
      </c>
    </row>
    <row r="8" spans="1:2">
      <c r="A8" s="4" t="s">
        <v>726</v>
      </c>
      <c r="B8" s="4" t="s">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4" t="s">
        <v>161</v>
      </c>
      <c r="B2" s="6" t="n">
        <v>695</v>
      </c>
      <c r="C2" s="6" t="n">
        <v>3460</v>
      </c>
    </row>
    <row r="3" spans="1:3">
      <c r="A3" s="4" t="s">
        <v>49</v>
      </c>
      <c r="B3" s="5" t="n">
        <v>962</v>
      </c>
      <c r="C3" s="5" t="n">
        <v>940</v>
      </c>
    </row>
    <row r="4" spans="1:3">
      <c r="A4" s="4" t="s">
        <v>731</v>
      </c>
    </row>
    <row r="5" spans="1:3">
      <c r="A5" s="4" t="s">
        <v>161</v>
      </c>
      <c r="B5" s="5" t="n">
        <v>695</v>
      </c>
      <c r="C5" s="5" t="n">
        <v>3460</v>
      </c>
    </row>
    <row r="6" spans="1:3">
      <c r="A6" s="4" t="s">
        <v>49</v>
      </c>
      <c r="B6" s="4" t="s">
        <v>35</v>
      </c>
      <c r="C6" s="4" t="s">
        <v>35</v>
      </c>
    </row>
    <row r="7" spans="1:3">
      <c r="A7" s="4" t="s">
        <v>732</v>
      </c>
    </row>
    <row r="8" spans="1:3">
      <c r="A8" s="4" t="s">
        <v>161</v>
      </c>
      <c r="B8" s="4" t="s">
        <v>35</v>
      </c>
      <c r="C8" s="4" t="s">
        <v>35</v>
      </c>
    </row>
    <row r="9" spans="1:3">
      <c r="A9" s="4" t="s">
        <v>49</v>
      </c>
      <c r="B9" s="4" t="s">
        <v>35</v>
      </c>
      <c r="C9" s="4" t="s">
        <v>35</v>
      </c>
    </row>
    <row r="10" spans="1:3">
      <c r="A10" s="4" t="s">
        <v>733</v>
      </c>
    </row>
    <row r="11" spans="1:3">
      <c r="A11" s="4" t="s">
        <v>161</v>
      </c>
      <c r="B11" s="4" t="s">
        <v>35</v>
      </c>
      <c r="C11" s="4" t="s">
        <v>35</v>
      </c>
    </row>
    <row r="12" spans="1:3">
      <c r="A12" s="4" t="s">
        <v>49</v>
      </c>
      <c r="B12" s="6" t="n">
        <v>962</v>
      </c>
      <c r="C12" s="6" t="n">
        <v>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19</v>
      </c>
    </row>
    <row r="3" spans="1:2">
      <c r="A3" s="3" t="s">
        <v>201</v>
      </c>
    </row>
    <row r="4" spans="1:2">
      <c r="A4" s="4" t="s">
        <v>735</v>
      </c>
      <c r="B4" s="6" t="n">
        <v>940</v>
      </c>
    </row>
    <row r="5" spans="1:2">
      <c r="A5" s="4" t="s">
        <v>736</v>
      </c>
      <c r="B5" s="5" t="n">
        <v>2050</v>
      </c>
    </row>
    <row r="6" spans="1:2">
      <c r="A6" s="4" t="s">
        <v>737</v>
      </c>
      <c r="B6" s="5" t="n">
        <v>389</v>
      </c>
    </row>
    <row r="7" spans="1:2">
      <c r="A7" s="4" t="s">
        <v>738</v>
      </c>
      <c r="B7" s="5" t="n">
        <v>-2417</v>
      </c>
    </row>
    <row r="8" spans="1:2">
      <c r="A8" s="4" t="s">
        <v>739</v>
      </c>
      <c r="B8" s="6" t="n">
        <v>9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37"/>
    <col customWidth="1" max="6" min="6" width="27"/>
    <col customWidth="1" max="7" min="7" width="37"/>
    <col customWidth="1" max="8" min="8" width="21"/>
    <col customWidth="1" max="9" min="9" width="21"/>
    <col customWidth="1" max="10" min="10" width="20"/>
  </cols>
  <sheetData>
    <row r="1" spans="1:10">
      <c r="A1" s="1" t="s">
        <v>740</v>
      </c>
      <c r="B1" s="2" t="s">
        <v>741</v>
      </c>
      <c r="C1" s="2" t="s">
        <v>742</v>
      </c>
      <c r="D1" s="2" t="s">
        <v>743</v>
      </c>
      <c r="E1" s="2" t="s">
        <v>744</v>
      </c>
      <c r="F1" s="2" t="s">
        <v>745</v>
      </c>
      <c r="G1" s="2" t="s">
        <v>744</v>
      </c>
      <c r="H1" s="2" t="s">
        <v>279</v>
      </c>
      <c r="I1" s="2" t="s">
        <v>746</v>
      </c>
      <c r="J1" s="2" t="s">
        <v>747</v>
      </c>
    </row>
    <row r="2" spans="1:10">
      <c r="A2" s="4" t="s">
        <v>748</v>
      </c>
      <c r="F2" s="5" t="n">
        <v>130000</v>
      </c>
    </row>
    <row r="3" spans="1:10">
      <c r="A3" s="4" t="s">
        <v>749</v>
      </c>
      <c r="F3" s="6" t="n">
        <v>65000</v>
      </c>
      <c r="G3" s="6" t="n">
        <v>2417000</v>
      </c>
      <c r="H3" s="6" t="n">
        <v>4744000</v>
      </c>
      <c r="I3" s="6" t="n">
        <v>9681000</v>
      </c>
    </row>
    <row r="4" spans="1:10">
      <c r="A4" s="4" t="s">
        <v>427</v>
      </c>
    </row>
    <row r="5" spans="1:10">
      <c r="A5" s="4" t="s">
        <v>749</v>
      </c>
      <c r="E5" s="6" t="n">
        <v>853000</v>
      </c>
    </row>
    <row r="6" spans="1:10">
      <c r="A6" s="4" t="s">
        <v>750</v>
      </c>
      <c r="E6" s="5" t="n">
        <v>2003563</v>
      </c>
    </row>
    <row r="7" spans="1:10">
      <c r="A7" s="4" t="s">
        <v>751</v>
      </c>
    </row>
    <row r="8" spans="1:10">
      <c r="A8" s="4" t="s">
        <v>748</v>
      </c>
      <c r="C8" s="5" t="n">
        <v>3225806</v>
      </c>
      <c r="E8" s="5" t="n">
        <v>2800000</v>
      </c>
      <c r="G8" s="5" t="n">
        <v>2800000</v>
      </c>
    </row>
    <row r="9" spans="1:10">
      <c r="A9" s="4" t="s">
        <v>752</v>
      </c>
      <c r="G9" s="4" t="s">
        <v>753</v>
      </c>
    </row>
    <row r="10" spans="1:10">
      <c r="A10" s="4" t="s">
        <v>754</v>
      </c>
      <c r="C10" s="9" t="n">
        <v>0.3875</v>
      </c>
      <c r="E10" s="7" t="n">
        <v>0.45</v>
      </c>
      <c r="G10" s="7" t="n">
        <v>0.45</v>
      </c>
    </row>
    <row r="11" spans="1:10">
      <c r="A11" s="4" t="s">
        <v>755</v>
      </c>
      <c r="G11" s="6" t="n">
        <v>1260000</v>
      </c>
    </row>
    <row r="12" spans="1:10">
      <c r="A12" s="4" t="s">
        <v>756</v>
      </c>
      <c r="B12" s="5" t="n">
        <v>1250000</v>
      </c>
    </row>
    <row r="13" spans="1:10">
      <c r="A13" s="4" t="s">
        <v>749</v>
      </c>
      <c r="B13" s="6" t="n">
        <v>475000</v>
      </c>
    </row>
    <row r="14" spans="1:10">
      <c r="A14" s="4" t="s">
        <v>757</v>
      </c>
      <c r="C14" s="6" t="n">
        <v>4080000</v>
      </c>
      <c r="G14" s="6" t="n">
        <v>1050000</v>
      </c>
    </row>
    <row r="15" spans="1:10">
      <c r="A15" s="4" t="s">
        <v>758</v>
      </c>
      <c r="C15" s="6" t="n">
        <v>408000</v>
      </c>
    </row>
    <row r="16" spans="1:10">
      <c r="A16" s="4" t="s">
        <v>759</v>
      </c>
      <c r="C16" s="4" t="s">
        <v>760</v>
      </c>
    </row>
    <row r="17" spans="1:10">
      <c r="A17" s="4" t="s">
        <v>761</v>
      </c>
      <c r="C17" s="4" t="s">
        <v>293</v>
      </c>
    </row>
    <row r="18" spans="1:10">
      <c r="A18" s="4" t="s">
        <v>762</v>
      </c>
      <c r="C18" s="4" t="s">
        <v>763</v>
      </c>
    </row>
    <row r="19" spans="1:10">
      <c r="A19" s="4" t="s">
        <v>764</v>
      </c>
      <c r="C19" s="4" t="s">
        <v>765</v>
      </c>
    </row>
    <row r="20" spans="1:10">
      <c r="A20" s="4" t="s">
        <v>766</v>
      </c>
      <c r="C20" s="6" t="n">
        <v>1956803</v>
      </c>
    </row>
    <row r="21" spans="1:10">
      <c r="A21" s="4" t="s">
        <v>767</v>
      </c>
      <c r="J21" s="5" t="n">
        <v>2100</v>
      </c>
    </row>
    <row r="22" spans="1:10">
      <c r="A22" s="4" t="s">
        <v>768</v>
      </c>
    </row>
    <row r="23" spans="1:10">
      <c r="A23" s="4" t="s">
        <v>756</v>
      </c>
      <c r="D23" s="5" t="n">
        <v>2003563</v>
      </c>
    </row>
    <row r="24" spans="1:10">
      <c r="A24" s="4" t="s">
        <v>749</v>
      </c>
      <c r="D24" s="6" t="n">
        <v>853000</v>
      </c>
    </row>
    <row r="25" spans="1:10">
      <c r="A25" s="4" t="s">
        <v>769</v>
      </c>
      <c r="D25" s="6" t="n">
        <v>26000</v>
      </c>
    </row>
    <row r="26" spans="1:10">
      <c r="A26" s="4" t="s">
        <v>770</v>
      </c>
    </row>
    <row r="27" spans="1:10">
      <c r="A27" s="4" t="s">
        <v>750</v>
      </c>
      <c r="G27" s="5" t="n">
        <v>6549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9</v>
      </c>
    </row>
    <row r="4" spans="1:2">
      <c r="A4" s="4" t="s">
        <v>12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23:35Z</dcterms:created>
  <dcterms:modified xmlns:dcterms="http://purl.org/dc/terms/" xmlns:xsi="http://www.w3.org/2001/XMLSchema-instance" xsi:type="dcterms:W3CDTF">2018-03-30T17:23:35Z</dcterms:modified>
</cp:coreProperties>
</file>